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Debt Financing" sheetId="10" state="visible" r:id="rId10"/>
    <sheet xmlns:r="http://schemas.openxmlformats.org/officeDocument/2006/relationships" name="Distributions"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Reportable Segments" sheetId="14" state="visible" r:id="rId14"/>
    <sheet xmlns:r="http://schemas.openxmlformats.org/officeDocument/2006/relationships" name="Supplemental Cash Flow Disclosu"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 Property (Tables)" sheetId="19" state="visible" r:id="rId19"/>
    <sheet xmlns:r="http://schemas.openxmlformats.org/officeDocument/2006/relationships" name="Debt Financing (Tables)" sheetId="20" state="visible" r:id="rId20"/>
    <sheet xmlns:r="http://schemas.openxmlformats.org/officeDocument/2006/relationships" name="Distributions (Tables)" sheetId="21" state="visible" r:id="rId21"/>
    <sheet xmlns:r="http://schemas.openxmlformats.org/officeDocument/2006/relationships" name="Related Party Transactions (Tab" sheetId="22" state="visible" r:id="rId22"/>
    <sheet xmlns:r="http://schemas.openxmlformats.org/officeDocument/2006/relationships" name="Fair Value Measurements (Tables" sheetId="23" state="visible" r:id="rId23"/>
    <sheet xmlns:r="http://schemas.openxmlformats.org/officeDocument/2006/relationships" name="Reportable Segments (Tables)" sheetId="24" state="visible" r:id="rId24"/>
    <sheet xmlns:r="http://schemas.openxmlformats.org/officeDocument/2006/relationships" name="Supplemental Cash Flow Disclo_2" sheetId="25" state="visible" r:id="rId25"/>
    <sheet xmlns:r="http://schemas.openxmlformats.org/officeDocument/2006/relationships" name="Organization (Public Offering) " sheetId="26" state="visible" r:id="rId26"/>
    <sheet xmlns:r="http://schemas.openxmlformats.org/officeDocument/2006/relationships" name="Organization (Real Estate Inves" sheetId="27" state="visible" r:id="rId27"/>
    <sheet xmlns:r="http://schemas.openxmlformats.org/officeDocument/2006/relationships" name="Organization Organization (Debt"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vestment Property (Schedule o" sheetId="32" state="visible" r:id="rId32"/>
    <sheet xmlns:r="http://schemas.openxmlformats.org/officeDocument/2006/relationships" name="Investment Property (Narrative)" sheetId="33" state="visible" r:id="rId33"/>
    <sheet xmlns:r="http://schemas.openxmlformats.org/officeDocument/2006/relationships" name="Investment Property (Intangible" sheetId="34" state="visible" r:id="rId34"/>
    <sheet xmlns:r="http://schemas.openxmlformats.org/officeDocument/2006/relationships" name="Investment Property (Future Min" sheetId="35" state="visible" r:id="rId35"/>
    <sheet xmlns:r="http://schemas.openxmlformats.org/officeDocument/2006/relationships" name="Debt Financing (Narrative) (Det" sheetId="36" state="visible" r:id="rId36"/>
    <sheet xmlns:r="http://schemas.openxmlformats.org/officeDocument/2006/relationships" name="Debt Financing Debt Financing S" sheetId="37" state="visible" r:id="rId37"/>
    <sheet xmlns:r="http://schemas.openxmlformats.org/officeDocument/2006/relationships" name="Debt Financing (Maturity Schedu" sheetId="38" state="visible" r:id="rId38"/>
    <sheet xmlns:r="http://schemas.openxmlformats.org/officeDocument/2006/relationships" name="Distributions (Narrative) (Deta" sheetId="39" state="visible" r:id="rId39"/>
    <sheet xmlns:r="http://schemas.openxmlformats.org/officeDocument/2006/relationships" name="Distributions (Schedule of Dist" sheetId="40" state="visible" r:id="rId40"/>
    <sheet xmlns:r="http://schemas.openxmlformats.org/officeDocument/2006/relationships" name="Related Party Transactions (by " sheetId="41" state="visible" r:id="rId41"/>
    <sheet xmlns:r="http://schemas.openxmlformats.org/officeDocument/2006/relationships" name="Fair Value Measurements (Detail" sheetId="42" state="visible" r:id="rId42"/>
    <sheet xmlns:r="http://schemas.openxmlformats.org/officeDocument/2006/relationships" name="Reportable Segments (Narrative)" sheetId="43" state="visible" r:id="rId43"/>
    <sheet xmlns:r="http://schemas.openxmlformats.org/officeDocument/2006/relationships" name="Reportable Segments (Revenue) (" sheetId="44" state="visible" r:id="rId44"/>
    <sheet xmlns:r="http://schemas.openxmlformats.org/officeDocument/2006/relationships" name="Reportable Segments (Geographic" sheetId="45" state="visible" r:id="rId45"/>
    <sheet xmlns:r="http://schemas.openxmlformats.org/officeDocument/2006/relationships" name="Reportable Segments (Property R" sheetId="46" state="visible" r:id="rId46"/>
    <sheet xmlns:r="http://schemas.openxmlformats.org/officeDocument/2006/relationships" name="Reportable Segments (Assets) (D" sheetId="47" state="visible" r:id="rId47"/>
    <sheet xmlns:r="http://schemas.openxmlformats.org/officeDocument/2006/relationships" name="Reportable Segments (Reconcilia" sheetId="48" state="visible" r:id="rId48"/>
    <sheet xmlns:r="http://schemas.openxmlformats.org/officeDocument/2006/relationships" name="Supplemental Cash Flow Disclo_3"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616">
  <si>
    <t>Document and Entity Information - shares shares in Millions</t>
  </si>
  <si>
    <t>9 Months Ended</t>
  </si>
  <si>
    <t>Sep. 30, 2019</t>
  </si>
  <si>
    <t>Nov. 06, 2019</t>
  </si>
  <si>
    <t>Document and Entity Information [Abstract]</t>
  </si>
  <si>
    <t>Entity Registrant Name</t>
  </si>
  <si>
    <t>Hines Global REIT, Inc.</t>
  </si>
  <si>
    <t>Entity Central Index Key</t>
  </si>
  <si>
    <t>0001453818</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Non-accelerated Filer</t>
  </si>
  <si>
    <t>Entity Emerging Growth Company</t>
  </si>
  <si>
    <t>Entity Small Business</t>
  </si>
  <si>
    <t>Entity, Common Stock, Shares, Outstanding</t>
  </si>
  <si>
    <t>Entity Shell Company</t>
  </si>
  <si>
    <t>Entity Current Reporting Status</t>
  </si>
  <si>
    <t>Yes</t>
  </si>
  <si>
    <t>Condensed Consolidated Balance Sheets (Unaudited) - USD ($) $ in Thousands</t>
  </si>
  <si>
    <t>Dec. 31, 2018</t>
  </si>
  <si>
    <t>ASSETS</t>
  </si>
  <si>
    <t>Investment property, net</t>
  </si>
  <si>
    <t>Cash and cash equivalents</t>
  </si>
  <si>
    <t>Restricted cash</t>
  </si>
  <si>
    <t>Tenant and other receivables, net of allowance for doubtful accounts of $5,800 at December 31, 2018</t>
  </si>
  <si>
    <t>Intangible lease assets, net</t>
  </si>
  <si>
    <t>Deferred leasing costs, net</t>
  </si>
  <si>
    <t>Deferred financing costs, net</t>
  </si>
  <si>
    <t>Other assets</t>
  </si>
  <si>
    <t>Assets held for sale</t>
  </si>
  <si>
    <t>Total assets</t>
  </si>
  <si>
    <t>Liabilities:</t>
  </si>
  <si>
    <t>Accounts payable and accrued expenses</t>
  </si>
  <si>
    <t>Due to affiliates</t>
  </si>
  <si>
    <t>Intangible lease liabilities, net</t>
  </si>
  <si>
    <t>Other liabilities</t>
  </si>
  <si>
    <t>Distributions payable</t>
  </si>
  <si>
    <t>Notes payable, net</t>
  </si>
  <si>
    <t>Liabilities associated with assets held for sale</t>
  </si>
  <si>
    <t>Total liabilities</t>
  </si>
  <si>
    <t>Commitments and contingencies (Note 10)</t>
  </si>
  <si>
    <t>Stockholders’ equity:</t>
  </si>
  <si>
    <t>Preferred shares, $.001 par value; 500,000 preferred shares authorized, none issued or outstanding as of September 30, 2019 and December 31, 2018</t>
  </si>
  <si>
    <t>Common stock, $.001 par value; 1,500,000 shares authorized, 263,719 and 267,073 issued and outstanding as of September 30, 2019 and December 31, 2018, respectively</t>
  </si>
  <si>
    <t>Additional paid-in capital</t>
  </si>
  <si>
    <t>Accumulated distributions in excess of earnings</t>
  </si>
  <si>
    <t>Accumulated other comprehensive income (loss)</t>
  </si>
  <si>
    <t>Total stockholders’ equity</t>
  </si>
  <si>
    <t>Noncontrolling interests</t>
  </si>
  <si>
    <t>Total equity</t>
  </si>
  <si>
    <t>Total liabilities and equity</t>
  </si>
  <si>
    <t>Condensed Consolidated Balance Sheets (Unaudited)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shares in Thousands, $ in Thousands</t>
  </si>
  <si>
    <t>3 Months Ended</t>
  </si>
  <si>
    <t>Sep. 30, 2018</t>
  </si>
  <si>
    <t>Revenues:</t>
  </si>
  <si>
    <t>Rental revenue</t>
  </si>
  <si>
    <t>Revenues</t>
  </si>
  <si>
    <t>Expenses:</t>
  </si>
  <si>
    <t>Property operating expenses</t>
  </si>
  <si>
    <t>Real property taxes</t>
  </si>
  <si>
    <t>Property management fees</t>
  </si>
  <si>
    <t>Depreciation and amortization</t>
  </si>
  <si>
    <t>Asset management fees</t>
  </si>
  <si>
    <t>General and administrative expenses</t>
  </si>
  <si>
    <t>Impairment losses</t>
  </si>
  <si>
    <t>Total expenses</t>
  </si>
  <si>
    <t>Other income (expenses):</t>
  </si>
  <si>
    <t>Gain (loss) on derivative instruments</t>
  </si>
  <si>
    <t>Gain (loss) on sale of real estate investments</t>
  </si>
  <si>
    <t>Foreign currency gains (losses)</t>
  </si>
  <si>
    <t>Interest expense</t>
  </si>
  <si>
    <t>Other income (expenses)</t>
  </si>
  <si>
    <t>Income (loss) before benefit (provision) for income taxes</t>
  </si>
  <si>
    <t>Benefit (provision) for income taxes</t>
  </si>
  <si>
    <t>Provision for income taxes related to sale of real estate</t>
  </si>
  <si>
    <t>Net income (loss)</t>
  </si>
  <si>
    <t>Net (income) loss attributable to noncontrolling interests</t>
  </si>
  <si>
    <t>Net income (loss) attributable to common stockholders</t>
  </si>
  <si>
    <t>Basic and diluted income (loss) per common share (in dollars per share)</t>
  </si>
  <si>
    <t>Weighted average number of common shares outstanding (in shares)</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Other revenue</t>
  </si>
  <si>
    <t>Condensed Consolidated Statements of Equity (Unaudited) - USD ($) shares in Thousands, $ in Thousands</t>
  </si>
  <si>
    <t>Total</t>
  </si>
  <si>
    <t>Common Stock</t>
  </si>
  <si>
    <t>Additional Paid-in Capital</t>
  </si>
  <si>
    <t>Accumulated Distributions in Excess of Earnings</t>
  </si>
  <si>
    <t>Accumulated Other Comprehensive Income (Loss)</t>
  </si>
  <si>
    <t>Total Stockholders’ Equity</t>
  </si>
  <si>
    <t>Noncontrolling Interests</t>
  </si>
  <si>
    <t>Increase (Decrease) in Stockholders' Equity [Roll Forward]</t>
  </si>
  <si>
    <t>Cumulative effect of accounting changes</t>
  </si>
  <si>
    <t>Beginning balance, shares (in shares) at Dec. 31, 2017</t>
  </si>
  <si>
    <t>Beginning balance at Dec. 31, 2017</t>
  </si>
  <si>
    <t>Contribution from noncontrolling interest</t>
  </si>
  <si>
    <t>Distributions declared</t>
  </si>
  <si>
    <t>Issuance of common shares, shares (in shares)</t>
  </si>
  <si>
    <t>Issuance of common shares</t>
  </si>
  <si>
    <t>Redemption of common shares, shares (in shares)</t>
  </si>
  <si>
    <t>Redemption of common shares</t>
  </si>
  <si>
    <t>Issuer costs</t>
  </si>
  <si>
    <t>Ending balance, shares (in shares) at Mar. 31, 2018</t>
  </si>
  <si>
    <t>Ending balance at Mar. 31, 2018</t>
  </si>
  <si>
    <t>Ending balance, shares (in shares) at Sep. 30, 2018</t>
  </si>
  <si>
    <t>Ending balance at Sep. 30, 2018</t>
  </si>
  <si>
    <t>Beginning balance, shares (in shares) at Mar. 31, 2018</t>
  </si>
  <si>
    <t>Beginning balance at Mar. 31, 2018</t>
  </si>
  <si>
    <t>Foreign currency translation adjustment reclassified into earnings.</t>
  </si>
  <si>
    <t>Ending balance, shares (in shares) at Jun. 30, 2018</t>
  </si>
  <si>
    <t>Ending balance at Jun. 30, 2018</t>
  </si>
  <si>
    <t>Beginning balance, shares (in shares) at Dec. 31, 2018</t>
  </si>
  <si>
    <t>Beginning balance at Dec. 31, 2018</t>
  </si>
  <si>
    <t>Ending balance, shares (in shares) at Mar. 31, 2019</t>
  </si>
  <si>
    <t>Ending balance at Mar. 31, 2019</t>
  </si>
  <si>
    <t>Ending balance, shares (in shares) at Sep. 30, 2019</t>
  </si>
  <si>
    <t>Ending balance at Sep. 30, 2019</t>
  </si>
  <si>
    <t>Beginning balance, shares (in shares) at Mar. 31, 2019</t>
  </si>
  <si>
    <t>Beginning balance at Mar. 31, 2019</t>
  </si>
  <si>
    <t>Ending balance, shares (in shares) at Jun. 30, 2019</t>
  </si>
  <si>
    <t>Ending balance at Jun. 30, 2019</t>
  </si>
  <si>
    <t>Condensed Consolidated Statements of Cash Flows (Unaudited) - USD ($) $ in Thousands</t>
  </si>
  <si>
    <t>6 Months Ended</t>
  </si>
  <si>
    <t>12 Months Ended</t>
  </si>
  <si>
    <t>Jun. 30, 2019</t>
  </si>
  <si>
    <t>CASH FLOWS FROM OPERATING ACTIVITIES:</t>
  </si>
  <si>
    <t>Adjustments to reconcile net income (loss) to net cash from operating activities:</t>
  </si>
  <si>
    <t>Foreign currency (gains) losses</t>
  </si>
  <si>
    <t>(Gain) on the sale of real estate investment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used in) from operating activities</t>
  </si>
  <si>
    <t>CASH FLOWS FROM INVESTING ACTIVITIES:</t>
  </si>
  <si>
    <t>Proceeds from the sale of real estate investments</t>
  </si>
  <si>
    <t>Capital expenditures at operating properties and developments</t>
  </si>
  <si>
    <t>Net cash from investing activities</t>
  </si>
  <si>
    <t>CASH FLOWS FROM FINANCING ACTIVITIES:</t>
  </si>
  <si>
    <t>Payments of issuer costs</t>
  </si>
  <si>
    <t>Distributions paid to stockholders and noncontrolling interests</t>
  </si>
  <si>
    <t>Proceeds from notes payable</t>
  </si>
  <si>
    <t>Payments on notes payable</t>
  </si>
  <si>
    <t>Change in security deposit liability</t>
  </si>
  <si>
    <t>Deferred financing costs paid</t>
  </si>
  <si>
    <t>Payments related to interest rate contracts</t>
  </si>
  <si>
    <t>Net cash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December 31, 2018 included in Hines Global REIT, Inc.’s Annual Report on Form 10-K for the year ended December 31, 2018 . In the opinion of management, all adjustments and eliminations, consisting only of normal recurring adjustments, necessary to present fairly and in conformity with GAAP the financial position of Hines Global REIT, Inc. as of September 30, 2019 , the results of operations for the three and nine months ended September 30, 2019 and 2018 and cash flows for the nine months ended September 30, 2019 and 2018 have been included. The results of operations for such interim periods are not necessarily indicative of the results for the full year. 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substantially all of its operations through Hines Global REIT Properties, LP (the “Operating Partnership”) and subsidiaries of the Operating Partnership. The Company operates in a manner to qualify as a real estate investment trust (“REIT”) for U.S. federal income tax purposes. The business of the Company is managed by Hines Global REIT Advisors LP (the “Advisor”), an affiliate of Hines Interests Limited Partnership (“Hines”), pursuant to the Advisory Agreement between the Company, the Advisor and the Operating Partnership (the “Advisory Agreement”). The Company raised the equity capital for its real estate investments through two public offerings from August 5, 2009 through April 11, 2014 , which included primary offering shares as well as shares issued through its distribution reinvestment plan. The Company terminated its offering of primary offering shares in April 2014, but continued to issue shares through its distribution reinvestment plan (the “DRP Offering”) from April 24, 2014 to August 2018 . Collectively, through these public offerings, the Company received gross offering proceeds of approximately $3.1 billion from the sale of 313.3 million shares, which was invested in the Company’s real estate portfolio. In recent years, the Company has concentrated its efforts on actively managing its assets and exploring a variety of strategic opportunities focused on enhancing the composition of its portfolio and its total return potential for its stockholders. On April 23, 2018 , in connection with its review of potential strategic alternatives available to the Company, the Company’s board of directors determined that it is in the best interest of the Company and its stockholders to sell all or substantially all of the Company’s properties and assets and for the Company to liquidate and dissolve pursuant to a Plan of Liquidation and Dissolution (the “Plan of Liquidation”). The principal purpose of the Plan of Liquidation is to provide liquidity to the Company’s stockholders by selling the Company’s assets, paying its debts and distributing the net proceeds from liquidation to the Company’s stockholders. As required by Maryland law and the Company’s charter, the Plan of Liquidation was approved by the affirmative vote of the holders of at least a majority of the shares of the Company’s common stock outstanding and entitled to vote thereon at the Company’s annual meeting of stockholders held on July 17, 2018 . In accordance with Maryland law, the Plan of Liquidation provides the Company’s board of directors with the authority to modify or amend the Plan of Liquidation without further action by the Company’s stockholders to the extent permitted by then-current law and to terminate the Plan of Liquidation for any reason, provided that the board of directors may not terminate the Plan of Liquidation after Articles of Dissolution have been filed with and accepted for record by the State Department of Assessments and Taxation of Maryland. If the sale of all or substantially all of the Company’s assets is completed as expected, the Company expects to make one or more additional liquidating distributions to its stockholders during the period of the liquidation process and to make the final liquidating distribution to its stockholders on or before July 17, 2020 ( 24 months after stockholder approval of the Plan of Liquidation). There can be no assurances regarding the timing or amounts of any additional liquidating distributions or that the Company will make the final distribution on or before July 17, 2020. In addition, even if the Company sells all of its assets by July 17, 2020, it may determine not to distribute all distributable cash by that date and may establish a reserve to provide for any remaining obligations and to cover its expenses as it completes its wind down and dissolution. Through November 14, 2019 , the Company has paid aggregate return of capital distributions of approximately $4.00 per share to its stockholders, which included $2.83 per share of liquidating distributions pursuant to the Plan of Liquidation. See “Note 5 — Distributions” for additional information regarding these distributions. Because the Plan of Liquidation follows the Company’s initial business plan, these financial statements have not been prepared on the liquidation basis of accounting. The Company sold its interests in six properties for an aggregate sales price of $1.0 billion during 2017, 20 properties in 2018 for an aggregate sales price of $1.7 billion , and two properties in the first quarter of 2019 for an aggregate sales price of $477.8 million . As of September 30, 2019 , the Company owned interests in 12 real estate investments, consisting of the following types of investments: • Domestic office investments ( 3 investments) • Domestic other investments ( 4 investments) • International office investments ( 4 investments) • International other investments ( 1 investments) As of November 14, 2019 , the Company has $751.6 million of debt scheduled to mature within a year. The Company does not have sufficient cash on hand or other legally binding commitments that can be utilized to repay such debt. In evaluating the Company’s current and projected sources of liquidity to meet the obligations of such debt, the Company has assessed its available options and has determined that its plan is to repay such obligations with proceeds from the sale of assets pursuant to the Plan of Liquidation. To the extent such proceeds are not sufficient, the Company has determined it is probable that it will either meet the covenant requirements necessary to exercise the extension options on its Revolving Credit Facility (as defined in Note 4) or that market-based alternatives to refinance the maturing debt will be available and that these actions will provide the necessary cash flows to repay the maturing debt.</t>
  </si>
  <si>
    <t>Summary of Significant Accounting Policies</t>
  </si>
  <si>
    <t>Accounting Policies [Abstract]</t>
  </si>
  <si>
    <t>SUMMARY OF SIGNIFICANT ACCOUNTING POLICIES</t>
  </si>
  <si>
    <t>SUMMARY OF SIGNIFICANT ACCOUNTING POLICIES Described below are certain of the Company’s significant accounting policies. The disclosures regarding several of the policies have been condensed or omitted in accordance with interim reporting regulations specified in the instructions for Form 10-Q. Please see the Company’s Annual Report on Form 10-K for the year ended December 31, 2018 for a complete listing of all of its significant accounting policies. Assets and Liabilities Held for Sale As described previously, in connection with the execution of the Plan of Liquidation, the Company is actively working to sell its remaining properties by July 2020. Accordingly, in July 2019, the Company determined that all of its real estate properties and their related assets and associated liabilities should be classified as held for sale in accordance with the Financial Accounting Standards Board (“FASB”) Accounting Standards Codification (“ASC”) 360-10. ASC 360-10 requires amounts related to assets held for sale to be recorded at the lower of their current carrying value or their estimated net realizable value (i.e. fair value less costs to sell). As a result, the Company recorded impairment losses on four of its properties during the three months ended September 30, 2019 . See Note 7 — Fair Value Measurements for additional information regarding these impairment charges. As ASC 360-10 requires the separate presentation of assets and liabilities classified as held for sale, we have aggregated and presented these assets and liabilities as one line on the balance sheet (“assets held for sale” and “liabilities associated with assets held for sale”, respectively), which are described further in the tables below. Further, as a result of the held for sale designation, no depreciation or amortization related to the properties was recorded after July 2019. These assets did not qualify to be classified as discontinued operations, because the sale of these assets does not represent a strategic shift in the Company’s operations. As of September 30, 2019 , assets held for sale consisted of the following (in thousands): September 30, 2019 Investment property, net $ 1,478,289 Restricted cash 9,346 Tenant and other receivables, net 67,204 Intangible lease assets, net 106,200 Right-of-use asset, net 91,286 Deferred leasing costs, net 164,558 Deferred financing costs, net 845 Other assets 14,155 Total assets held for sale $ 1,931,883 As of September 30, 2019 , liabilities associated with assets held for sale consisted of the following (in thousands): September 30, 2019 Accounts payable and accrued expenses $ 113,536 Due to affiliates 2,993 Intangible lease liabilities, net 50,631 Other liabilities 24,880 Notes payable, net 802,481 (1) Total liabilities associated with assets held for sale $ 994,521 (1) Includes outstanding liabilities related to the Company’s Revolving Credit Facility, which is collateralized by several of the remaining properties and must be repaid after the sale of those properties. Other Assets Other assets included the following (in thousands): September 30, 2019 (1) December 31, 2018 Prepaid expenses $ 2,222 $ 1,770 Deferred tax assets 12,378 12,654 Other 220 341 Other assets $ 14,820 $ 14,765 (1) As of September 30, 2019 , with the exception of $0.7 million related to corporate level activities, these amounts were included in other assets within assets held for sale. Revenue Recognition Rental payments are generally paid by the tenants prior to the beginning of each month or quarter to which they relate. As of September 30, 2019 and December 31, 2018 , respectively, the Company recorded liabilities of $10.0 million and $15.5 million related to prepaid rental payments, which were included in liabilities associated with assets held for sale as of September 30, 2019 and other liabilities as of December 31, 2018 in the accompanying Condensed Consolidated Balance Sheets. The Company recognizes rental revenue on a straight-line basis over the life of the lease, including rent holidays, if any. Straight-line rent receivable was $44.1 million and $44.0 million as of September 30, 2019 and December 31, 2018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assets held for sale as of September 30, 2019 and in tenant and other receivables as of December 31, 2018 in the accompanying Condensed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Parking revenue represents amounts generated from contractual and transient parking and is recognized in accordance with contractual terms or as services are rendered. Recently Adopted Accounting Pronouncements In February 2016, the FASB issued Accounting Standards Update (“ASU”) 2016-02 which requires companies that lease assets to recognize on the balance sheet the right-of-use assets and related lease liabilities (“ASC 842”). The accounting by companies that own the assets leased by the lessee (the lessor) is largely unchanged from previous GAAP. The Company adopted ASC 842 as of January 1, 2019, and is using the modified retrospective approach. No adjustment to opening retained earnings was required. In July 2018, the FASB issued ASU 2018-11, which allows lessors to account for lease and non-lease components by class of underlying assets, as a single lease component if certain criteria are met. Also, the new standard indicates that companies are permitted to recognize a cumulative-effect adjustment to the opening balance of retained earnings in the period of adoption in lieu of restating prior periods in accordance with ASC 842 and provides other optional practical expedients. Upon adoption, the Company elected the following practical expedients: • The transition method in which the application date of January 1, 2019 is the beginning of the reporting period that the Company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 As an accounting policy election, a lessee may choose not to separate the non-lease components, by class of underlying assets, from the lease components and instead account for both types of components as a single component. The Company elected to apply the practical expedient for all of its leases to account for the lease and non-lease components as a single, combined operating lease component. The Company completed its evaluation of the impact that the adoption of ASC 842 will have on the Company’s consolidated financial statements relating to its leases from both the lessee and lessor perspective. Based on the Company’s analysis, the Company identified the following changes to result from its adoption of ASC 842: Lessor Accounting • The Company is entitled to receive tenant reimbursements for operating expenses for common area maintenance (“CAM”). Based on guidance in these ASUs, CAM reimbursement revenue is defined as a non-lease component, which would be accounted for in accordance with ASC 606. However, the Company elected to apply the practical expedient for all of its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are no longer capitalized, but expensed as incurred. There is no change in the Company’s accounting for lease inducements and commissions. • The Company’s existing leases continue to be classified as operating leases, however, leases entered into or modified after January 1, 2019 may be classified as either operating or sales-type leases, based on specific classification criteria. The Company believes all of its leases will continue to be classified as operating leases, and all operating leases will continue to have a similar pattern of recognition as under current GAAP. Lessee Accounting • The Company has two ground lease agreements in which the Company is the lessee for land underneath 25 Cabot Square. The Company previously recognized an amount related to these ground leases as part of the allocation of the purchase price of 25 Cabot Square, which was recorded to intangible lease assets, net. The leases have remaining terms of 198 years and 973 years . Upon adoption of ASC 842 on January 1, 2019, the Company reclassified approximately £58.3 million (approximately $74.4 million converted using an exchange rate of $1.28 per GBP on January 1, 2019) from intangible lease assets, net to right-of-use asset in the Company’s Condensed Consolidated Balance Sheet. As of September 30, 2019 , the remaining balance was included as a right-of-use asset within assets held for sale. No lease liability was recorded since the payments required under the lease are immaterial. • The Company has a ground lease agreement in which the Company is the lessee for land underneath New City that is currently accounted for as an operating lease. The lease currently ends in December 2089 and has fixed payments. The rental expense associated with this lease was $0.2 million and $0.2 million for the nine months ended September 30, 2019 , and 2018 , respectively. The Company previously recognized an amount related to this ground lease as part of the allocation of the purchase price of New City, which was recorded to intangible lease assets, net. Upon adoption of ASC 842 on January 1, 2019, the Company recorded a right-of-use asset and lease liability of approximately $3.6 million in right-of-use asset, net and other liabilities, respectively, in the Company’s Condensed Consolidated Balance Sheets and reclassified an additional 65.1 million Polish zloty (“PLN”) (approximately $17.3 million converted using an exchange rate of $0.27 per PLN on January 1, 2019) from intangible lease assets, net to right-of-use asset in the Company’s Condensed Consolidated Balance Sheet. As of September 30, 2019 , the remaining balances were included as a right-of-use asset within assets held for sale and in other liabilities within liabilities associated with assets held for sale. The Company’s estimate of the amount of the right-of-use asset and lease liability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 of the New City ground lease is much longer than a typical borrowing, we derived the incremental borrowing rate of 6.4% , as the spread in a current financing quote for the property plus the applicable base rate corresponding to the longest term available in the base rate market. A reconciliation of our lease liabilities on an undiscounted cash flow basis for the ground lease at New City as of September 30, 2019 , for the period from October 1, 2019 through December 31, 2019 and for each of the years ending December 31, 2020 through December 31, 2024 are as follows (in thousands): Lease Payments October 1, 2019 through December 31, 2019 $ — 2020 222 2021 222 2022 222 2023 222 2024 222 Thereafter 14,446 Total $ 15,556 Lease liabilities (1) $ 3,433 Undiscounted excess amount $ 12,123 (1) As of September 30, 2019 , these amounts were included in other liabilities within liabilities associated with assets held for sale. New Accounting Pronouncements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ASU is effective for fiscal years beginning after December 15, 2019, including interim periods therein. Early adoption is permitted for any eliminated or modified disclosures upon issuance of this ASU. The Company does not expect this new guidance to have a material impact on its financial statements upon adoption.</t>
  </si>
  <si>
    <t>Investment Property</t>
  </si>
  <si>
    <t>Real Estate [Abstract]</t>
  </si>
  <si>
    <t>INVESTMENT PROPERTY</t>
  </si>
  <si>
    <t>INVESTMENT PROPERTY Investment property consisted of the following amounts as of September 30, 2019 and December 31, 2018 (in thousands): September 30, 2019 (1) December 31, 2018 Buildings and improvements (2) $ 1,214,814 $ 1,475,007 Less: accumulated depreciation (117,958 ) (172,659 ) Buildings and improvements, net 1,096,856 1,302,348 Land 381,433 467,607 Investment property, net $ 1,478,289 $ 1,769,955 (1) As of September 30, 2019 , these amounts were included in assets held for sale. (2) As of September 30, 2019 , buildings and improvements included approximately $33.5 million of construction-in-progress related to the Company’s development at Summit III. In 2019, the Company commenced construction of Summit III, a new 374,220 square foot building at the Summit property. The office space has been fully pre-leased to a single tenant. The construction project is expected to be completed in 2020. Recent Dispositions of Real Estate Investments In January 2019, the Company completed the sale of 55M Street for a contract sales price of $135.3 million . The Company recognized a gain on sale of this asset of $17.4 million net of disposition fees, which was recorded in gain on sale of real estate investments on the Condensed Consolidated Statements of Operations and Comprehensive Income (Loss). In February 2019, the Company completed the sale of 550 Terry Francois for a contract sales price of $342.5 million . The Company recognized a gain on sale of this asset of $175.0 million n et of disposition fees, which was recorded in gain on sale of real estate investments on the Condensed Consolidated Statements of Operations and Comprehensive Income (Loss). As of September 30, 2019 , the cost basis and accumulated amortization related to lease intangibles were as follows (in thousands): Lease Intangibles (1) In-Place Leases (2) Out-of-Market Lease Assets Out-of-Market Lease Liabilities Cost $ 250,955 $ 22,169 $ (88,578 ) Less: accumulated amortization (151,722 ) (15,202 ) 37,947 Net $ 99,233 $ 6,967 $ (50,631 ) (1) As of September 30, 2019 , these amounts were included in assets held for sale and liabilities associated with assets held for sale. (2) The Company adopted ASC 842 beginning January 1, 2019 and reclassified certain assets from intangible lease assets, net to right-of-use asset, net in the Company’s Condensed Consolidated Balance Sheets. The amounts reclassified from intangible lease assets included $93.5 million in gross cost, net of $1.8 million of accumulated amortization. See “Note 2 — Summary of Significant Accounting Policies” for more information on the adoption of ASC 842. As of December 31, 2018 , the cost basis and accumulated amortization related to lease intangibles were as follows (in thousands): Lease Intangibles Out-of-Market Lease Assets Out-of-Market Lease Liabilities In-Place Leases Cost $ 404,662 $ 26,072 $ (99,434 ) Less: accumulated amortization (187,581 ) (16,560 ) 43,913 Net $ 217,081 $ 9,512 $ (55,521 ) Amortization expense of in-place leases was $1.4 million and $10.6 million for the three months ended September 30, 2019 and 2018 , respectively. Net amortization of out-of-market leases resulted in increases to rental revenue of $0.6 million and $0.3 million for the three months ended September 30, 2019 and 2018 , respectively. Amortization expense of in-place leases was $9.9 million and $43.1 million for the nine months ended September 30, 2019 and 2018 , respectively. Net amortization of out-of-market leases resulted in increases to rental revenue of $2.7 million and $6.1 million for the nine months ended September 30, 2019 and 2018 , respectively. Leases The Company’s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three and nine months ended September 30, 2019 was $12.5 million and $37.0 million , respectively, which is included in rental revenue on the Condensed Consolidated Statements of Operations and Comprehensive Income (Loss). The Company has entered into non-cancelable lease agreements with tenants for space. As of September 30, 2019 , the approximate fixed future minimum rentals for the period from October 1, 2019 through December 31, 2019 , for each of the years ending December 31, 2020 through December 31, 2023 and for the period thereafter are as follows (in thousands): Fixed Future Minimum Rentals (1) October 1, 2019 through December 31, 2019 $ 34,205 2020 134,968 2021 143,127 2022 136,571 2023 122,933 2024 110,841 Thereafter 778,747 Total $ 1,461,392 (1) As of September 30, 2019 , these amounts were related to assets classified as held for sale. During the nine months ended September 30, 2019 and 2018 , the Company did not earn more than 10% of its total rental revenue from any individual tenant.</t>
  </si>
  <si>
    <t>Debt Financing</t>
  </si>
  <si>
    <t>Debt Disclosure [Abstract]</t>
  </si>
  <si>
    <t>DEBT FINANCING</t>
  </si>
  <si>
    <t>DEBT FINANCING As of September 30, 2019 and December 31, 2018 , the Company had approximately $803.5 million and $678.1 million of principal outstanding, respectively, with a weighted average years to maturity of 0.6 years and 0.9 years , respectively, and a weighted average interest rate of 3.3% and 3.4% , respectively. The following table describes the Company’s debt outstanding at September 30, 2019 and December 31, 2018 (in thousands, except percentages): Description Origination or Assumption Date Maturity Date Interest Rate Description Interest Rate as of Principal Outstanding at September 30, 2019 (1) Principal Outstanding at December 31, 2018 Secured Mortgage Debt Minneapolis Retail Center 8/2/2012 8/10/2019 Fixed N/A $ — $ 65,500 New City 3/28/2013 3/18/2021 Variable, subject to interest rate cap 2.30 % 69,921 74,861 Perspective Défense 6/21/2013 7/25/2020 Variable 2.13 % 76,412 80,108 25 Cabot Square 3/26/2014 3/26/2020 Fixed 3.50 % 152,188 157,583 Other Notes Payable JPMorgan Chase Revolving Credit Facility - Revolving Loan 4/13/2012 3/4/2020 Variable 3.56 % (3) 280,000 — JPMorgan Chase Revolving Credit Facility - Term Loan 5/22/2013 3/4/2020 Variable 3.49 % 225,000 300,000 Total Principal Outstanding $ 803,521 $ 678,052 Unamortized Deferred Financing Costs (2) $ (1,040 ) $ (1,285 ) Notes Payable, net $ 802,481 $ 676,767 (1) As of September 30, 2019 , these amounts were included in liabilities associated with assets held for sale. (2) Includes unamortized deferred financing costs related to the secured mortgage debt and the term loan commitment of the JPMorgan Chase Revolving Credit Facility (as defined below). Unamortized deferred financing costs related to the revolving loan commitment of the JPMorgan Chase Revolving Credit Facility were included in assets held for sale as of September 30, 2019 . (3) Represents the weighted average interest rate as of September 30, 2019 . The variable-rate debt has interest rates ranging from the LIBOR or EURIBOR screen rate plus 1.45% to 2.50% per annum. As of September 30, 2019 , $55.8 million of one of the Company’s variable-rate loans was capped at a strike rate of 1.00% . Additionally, as of December 31, 2018 , $140.0 million of our variable rate debt was capped at strike rates ranging from 1.00% to 2.00% . JPMorgan Chase Revolving Credit Facility In April 2012, the Operating Partnership entered into a credit agreement with JPMorgan Chase Bank, N.A. (the “Credit Agreement”), as administrative agent for itself and various lenders named in the Credit Agreement. The Company refers to the revolving loan commitment (the “Revolving Loan Commitment”) and term loan commitment (the “Term Loan Commitment”) collectively as the “Revolving Credit Facility.” As amended in June 2015, the borrowings may be denominated in U.S. dollars, British pound sterling, Euros, Australian dollars or Canadian dollars with up to $920.0 million maximum amount available under the Revolving Credit Facility. In March 2019, the Company entered into an amendment to its Revolving Credit Facility, which resulted in the following changes: • a decrease in total commitments to $725.0 million , including a $225.0 million reduction of the Term Loan Commitment, and a $500.0 million reduction of the amount available under the Revolving Loan Commitment; • extended the maturity date to March 4, 2020, subject to three additional six -month extensions at the Company’s option and subject to the satisfaction of certain conditions. During the nine months ended September 30, 2019 , the Company made draws of approximately $280.0 million and payments of $75.0 million on the Revolving Credit Facility. From October 1, 2019 through November 14, 2019 , the Company made additional borrowings of $18.0 million under the Revolving Credit Facility, resulting in an outstanding principal balance of $523.0 million as of November 14, 2019 . Financial Covenants 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he Company is not aware of any instances of noncompliance with financial covenants as of September 30, 2019. Principal Payments on Debt The Company is required to make the following principal payments on its outstanding notes payable for period October 1, 2019 through December 31, 2019 , and each of the years ending December 31, 2020 through December 31, 2023 and for the period thereafter (amounts are in thousands): Payments due by Year October 1, 2019 through December 31, 2019 2020 2021 2022 2023 Thereafter Principal payments $ 549 $ 735,796 $ 67,176 $ — $ — $ —</t>
  </si>
  <si>
    <t>Distributions</t>
  </si>
  <si>
    <t>Equity [Abstract]</t>
  </si>
  <si>
    <t>DISTRIBUTIONS</t>
  </si>
  <si>
    <t>DISTRIBUTIONS The Company declared distributions for the months of January 2018 through December 2018 at an amount equal to $0.0541667 per share, per month ( $0.65 per share on an annualized basis). Approximately $0.45 per share of these distributions were designated as a return of a portion of the stockholders’ invested capital as described further below. From January 2018 through February 2019, the Company paid aggregate return of capital distributions (“Return of Capital Distributions”) to stockholders totaling approximately $4.00 per share, which represented a return of a portion of the stockholders’ invested capital. These Return of Capital Distributions were made up of the following: • a $1.05 per share special distribution (the “Special Distribution”) declared to all stockholders of record as of December 30, 2017 and paid in January 2018. The Special Distribution was funded with a portion of the net proceeds received from the strategic sale of six assets during 2017. • $0.12 per share resulting from a portion of the monthly distributions declared for the months of January 2018 through June 2018, (approximately $0.02 per share, per month), which were designated by our board of directors as a return of a portion of the stockholders’ invested capital and, as such, reduced the stockholders’ remaining investment in the Company. • Approximately $0.33 per share resulting from the monthly liquidating distributions declared for the months of July 2018 through December 2018 ( $0.541667 per share, per month), which were designated as liquidating distributions and, as such, reduced the stockholders’ remaining investment in the Company. • a $2.50 per share designated liquidating distribution declared to all stockholders of record as of February 13, 2019 and paid in February 2019. On July 17, 2018, in connection with the stockholder approval of the Plan of Liquidation, the board of directors determined to suspend the distribution reinvestment plan indefinitely effective as of August 31, 2018. As a result of the suspension of the distribution reinvestment plan, all distributions paid after August 31, 2018 were paid to stockholders in cash. Additionally, because the Company already sold a significant number of assets and its expectation is to sell all of its remaining assets in the time frame set forth under its Plan of Liquidation, the Company determined to stop paying monthly distributions for periods after December 2018. The Company intends to fund all future liquidating distributions with proceeds from the sale of its remaining properties in addition to any distributable cash from the operating income of its remaining properties. The table below outlines the Company’s total distributions declared to stockholders and noncontrolling interests for each of the quarters ended during 2019 and 2018 , including the breakout between the distributions declared in cash and those reinvested pursuant to the Company’s distribution reinvestment plan (in thousands). Stockholders Noncontrolling Interests Distributions for the three months ended Cash Distributions Distributions Reinvested Total Declared Distributions Declared per Common Share Total Declared 2019 September 30, 2019 $ — $ — $ — $ — $ — June 30, 2019 — — — — — March 31, 2019 661,238 — 661,238 2.50 53 Total $ 661,238 $ — $ 661,238 $ 2.50 $ 53 2018 December 31, 2018 $ 43,586 $ — $ 43,586 $ 0.1625 $ 134 September 30, 2018 36,970 7,187 44,157 0.1625 11,769 (1) June 30, 2018 22,457 21,844 44,301 0.1625 52 March 31, 2018 22,126 22,294 44,420 0.1625 60 Total $ 125,139 $ 51,325 $ 176,464 $ 0.65 $ 12,015 (1) For the three months ended September 30, 2018, distributions declared to noncontrolling interests included a distribution totaling $11.6 million to an affiliate of Hines, who was the Company’s joint venture partner in the WaterWall joint venture, as a result of the sale of WaterWall Place.</t>
  </si>
  <si>
    <t>Related Party Transactions</t>
  </si>
  <si>
    <t>Related Party Transactions [Abstract]</t>
  </si>
  <si>
    <t>RELATED PARTY TRANSACTIONS</t>
  </si>
  <si>
    <t>RELATED PARTY TRANSACTIONS The table below outlines fees and expense reimbursements incurred that are payable by the Company to the Advisor, Hines and its affiliates for the periods indicated below and amounts unpaid as of September 30, 2019 and December 31, 2018 (in thousands): Incurred Three Months Ended September 30, Nine Months Ended September 30, Unpaid as of Type and Recipient 2019 2018 2019 2018 September 30, 2019 (1) December 31, 2018 Asset Management Fee- the Advisor and affiliates of Hines $ 6,665 $ 8,886 $ 20,015 $ 26,527 $ 2,031 $ 2,495 Disposition Fee- the Advisor $ — $ 4,243 $ 4,777 $ 5,776 — — Other (2) $ 1,878 $ 1,342 $ 4,513 $ 4,230 789 2,089 Property Management Fee- Hines $ 1,003 $ 1,540 $ 3,010 $ 4,668 134 125 Development/Construction Management Fee- Hines $ 558 $ 725 $ 1,574 $ 1,664 227 314 Leasing Fee- Hines $ 260 $ 724 $ 804 $ 1,943 2,025 2,361 Expense Reimbursement- Hines (with respect to management and operations of the Company’s properties) $ 1,728 $ 2,480 $ 5,787 $ 7,367 502 584 Due to Affiliates $ 5,708 $ 7,968 (1) As of September 30, 2019 , with the exception of $2.7 million related to corporate level activities, these amounts were included in due to affiliates within liabilities associated with assets held for sale. (2) Includes amounts the Advisor paid on behalf of the Company such as general and administrative expenses and issuer costs. These amounts are generally reimbursed to the Advisor during the month following the period in which they are incurred. Summit Development Agreement In March 2019, the Company entered into a Development Management Agreement with Hines, the Company’s sponsor, for the construction and development of an office building at the Summit in Bellevue, Washington. Hines will be paid a project administration fee equal to 2.5% of the qualified construction costs.</t>
  </si>
  <si>
    <t>Fair Value Measurements</t>
  </si>
  <si>
    <t>Fair Value Disclosures [Abstract]</t>
  </si>
  <si>
    <t>FAIR VALUE MEASUREMENTS</t>
  </si>
  <si>
    <t>FAIR VALUE MEASUREMENTS Financial Instruments Fair Value Disclosures As of September 30, 2019 , the Company estimated that the fair value of its notes payable, which had a book value (excluding any unamortized discount or premium) of $803.5 million , was $804.2 million . As of December 31, 2018 , the Company estimated that the fair value of its notes payable, which had a book value of $678.1 million , was $679.3 million . Management has utilized available market information, such as interest rate and spread assumptions of notes payable with similar terms and remaining maturiti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September 30, 2019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inputs associated with the valuation of long-lived assets are generally included in Level 3 of the fair value hierarchy. Impairment of Investment Property As a result of the Company’s remaining real estate properties meeting the criteria to be classified as held for sale for the three months ended September 30, 2019 , the Company determined that four of its remaining properties were impaired by $78.1 million based on such assets having carrying values that exceeded their estimated sales price less costs to sell based on the offers received (level 2 inputs) and third party broker consultations (level 3 inputs), which were obtained in conjunction with our marketing process during the quarter. Of this amount, $46.9 million is attributable to the requirement when real estate properties are classified as held for sale to include cumulative foreign currency translation adjustments (“cumulative CTA”) in the carrying value for two of our foreign denominated assets within the impairment tests in accordance with ASC 830, Foreign Currency Matters. These impairment losses are limited to the carrying amount of each asset. As of September 30, 2019 , there is $8.4 million of cumulative CTA losses that may result in future losses due to those losses exceeding the current carrying value of the assets. Prior to designating its properties as held for sale, investment properties were reviewed for impairment at each reporting period if events or changes in circumstances indicated that the carrying amount may not be recoverable. During the six months ended June 30, 2019 , the Company determined that one of its properties was impaired by $7.2 million as a result of deteriorating market conditions and valued it using level 3 inputs. Additionally, for the year ended December 31, 2018 , the Company determined that three of its properties ( two of which were measured using executed purchase and sale agreements, which are considered level 2 inputs, and one of which was measured using level 3 inputs) were impaired as a result of deteriorating market conditions. The changes in assumptions resulted in the net book value exceeding the projected undiscounted cash flows for these properties. As a result, these properties were written down to fair value. The following table summarizes activity for the properties measured at fair value, on a non-recurring basis as of September 30, 2019 and December 31, 2018 (in thousands). Basis of Fair Value Measurements As of Description Fair Value of Assets Quoted Prices (Level 1) Significant (Level 2) Significant (Level 3) Impairment Loss September 30, 2019 Investment property $ 365,650 $ — $ 82,205 $ 283,445 $ 85,251 December 31, 2018 Investment property $ 138,550 $ — $ 68,250 $ 70,300 $ 19,180 The Company’s estimated fair value of the property measured using level 3 inputs was based on comparisons of recent market activity, broker consultations, and discounted cash flow models, which include estimates of property-specific inflows and outflows over a specific holding period. Significant unobservable quantitative inputs used in determining the fair value of the investment property for the nine months ended September 30, 2019 include: discount rates ranging from 7.21% to 9.30% ; capitalization rates ranging from 6.25% to 9.00% ; stabilized occupancy rates ranging from 91.7% to 94.6% ; and current market rental rates ranging from $12.00 to $47.00 per square foot. Significant unobservable quantitative inputs used in determining the fair value of the investment property for the period ended December 31, 2018 include: a discount rate of 9.00% ; a capitalization rate of 8.00% ; stabilized occupancy rate of 90.0% ; and a current market rental rate of $25.00 per square foot. These inputs are based on the location, type and nature of each property, current and anticipated market conditions, and management’s knowledge and expertise in real estate.</t>
  </si>
  <si>
    <t>Reportable Segments</t>
  </si>
  <si>
    <t>Segment Reporting [Abstract]</t>
  </si>
  <si>
    <t>REPORTABLE SEGMENTS</t>
  </si>
  <si>
    <t>REPORTABLE SEGMENTS The Company’s real estate investments are geographically diversified and management evaluates the operating performance of each at an individual investment level and considers each investment to be an operating segment. The Company has aggregated all of its operating segments into four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The Company’s reporting segments consist of the following, based on the Company’s investments as of September 30, 2019 : • Domestic office investments ( 3 investments) • Domestic other investments ( 4 investments) • International office investments ( 4 investments) • International other investments ( 1 investments) 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Three Months Ended September 30, Nine Months Ended September 30, 2019 2018 2019 2018 Total Revenue Domestic office investments $ 16,559 $ 32,882 $ 48,051 $ 98,579 Domestic other investments 19,129 20,924 56,394 66,199 International office investments 12,412 16,994 36,374 56,157 International other investments 1,120 6,789 2,695 26,297 Total Revenue $ 49,220 $ 77,589 $ 143,514 $ 247,232 For the three and nine months ended September 30, 2019 and 2018 the Company’s total revenue was attributable to the following countries: Three Months Ended September 30, Nine Months Ended September 30, 2019 2018 2019 2018 Total Revenue United States 72 % 69 % 73 % 65 % United Kingdom 14 % 5 % 14 % 8 % Poland 5 % 7 % 5 % 7 % Russia 6 % 3 % 5 % 3 % France 3 % 2 % 3 % 2 % Australia — % 10 % — % 9 % Germany — % 4 % — % 6 % For the three and nine months ended September 30, 2019 and 2018 , the Company’s property revenues in excess of expenses by segment was as follows (in thousands): Three Months Ended September 30, Nine Months Ended September 30, 2019 2018 2019 2018 Property revenues in excess of expenses (1) Domestic office investments $ 10,699 $ 20,400 $ 29,569 $ 62,085 Domestic other investments 11,753 12,670 34,385 40,640 International office investments 6,411 9,981 17,944 31,331 International other investments 858 4,475 1,836 18,092 Property revenues in excess of expenses $ 29,721 $ 47,526 $ 83,734 $ 152,148 (1) Revenues less property operating expenses, real property taxes and property management fees. As of September 30, 2019 and December 31, 2018 , the Company’s total assets by segment was as follows (in thousands): September 30, 2019 December 31, 2018 Total Assets Domestic office investments $ 680,015 $ 913,982 Domestic other investments 677,923 715,919 International office investments 629,473 640,319 International other investments 14,403 33,905 Corporate-level accounts 9,132 195,586 Total Assets $ 2,010,946 $ 2,499,711 As of September 30, 2019 and December 31, 2018 , the Company’s total assets were attributable to the following countries: September 30, 2019 December 31, 2018 Total Assets United States 68 % 73 % United Kingdom 19 % 14 % Poland 6 % 5 % France 6 % 5 % Russia 1 % 2 % Australia — % 1 % For the three and nine months ended September 30, 2019 and 2018 , the reconciliation of the Company’s total property revenues in excess of expenses to the Company’s net income (loss) is as follows (in thousands): Three Months Ended September 30, Nine Months Ended September 30, 2019 2018 2019 2018 Reconciliation to property revenues in excess of expenses Net income (loss) $ (73,215 ) $ 149,112 $ 107,711 $ 184,368 Depreciation and amortization 4,246 24,632 30,553 88,056 Asset management fees 6,665 8,886 20,015 26,527 General and administrative expenses 1,932 2,212 6,359 8,187 Impairment Losses 78,066 4,274 85,251 9,378 (Gain) loss on derivatives — 857 126 39 (Gain) loss on sale of real estate investments (144 ) (157,473 ) (190,921 ) (216,147 ) Foreign currency (gains) losses 3,676 (3,818 ) 2,659 4,543 Interest expense 7,185 15,704 22,391 45,921 Other (income) expenses (65 ) (184 ) (1,430 ) (570 ) (Benefit) provision for income taxes 1,375 95 1,020 (1,383 ) Provision for income taxes related to the sale of real estate — 3,229 — 3,229 Total property revenues in excess of expenses $ 29,721 $ 47,526 $ 83,734 $ 152,148</t>
  </si>
  <si>
    <t>Supplemental Cash Flow Disclosures</t>
  </si>
  <si>
    <t>Supplemental Cash Flow Information [Abstract]</t>
  </si>
  <si>
    <t>SUPPLEMENTAL CASH FLOW DISCLOSURES</t>
  </si>
  <si>
    <t>SUPPLEMENTAL CASH FLOW DISCLOSURES Supplemental cash flow disclosures for the nine months ended September 30, 2019 and 2018 (in thousands): Nine Months Ended September 30, 2019 2018 Supplemental Disclosure of Cash Flow Information Cash paid for interest $ 20,031 $ 41,890 Cash paid for taxes $ 1,724 $ 20,082 Supplemental Schedule of Non-Cash Activities Distributions declared and unpaid $ — $ 26,283 Distributions reinvested $ — $ 59,014 Shares tendered for redemption $ 759 $ 14,229 Assumption of mortgage upon disposition of property $ — $ 208,872 Accrued capital additions $ 13,748 $ 19,542</t>
  </si>
  <si>
    <t>Commitments and Contingencies</t>
  </si>
  <si>
    <t>Commitments and Contingencies Disclosure [Abstract]</t>
  </si>
  <si>
    <t>COMMITMENTS AND CONTINGENCIES</t>
  </si>
  <si>
    <t>COMMITMENTS AND CONTINGENCIES In May 2018, Puget Sound Energy renewed its lease for its space in The Summit located in Bellevue, Washington. In connection with this lease, the Company committed to fund $9.7 million of tenant inducements, to be paid in future periods. As of September 30, 2019 , $1.9 million of the Company’s commitment remained unfunded and is recorded in accounts payable and accrued expenses within liabilities associated with assets held for sale in the accompanying Condensed Consolidated Balance Sheet. In September 2018, WeWork signed a lease for space in The Summit located in Bellevue, Washington. In connection with this lease, the Company committed to fund $14.0 million of tenant inducements, to be paid in future periods. As of September 30, 2019 , $2.1 million of the Company’s commitment remained unfunded and is recorded in accounts payable and accrued expenses within liabilities associated with assets held for sale in the accompanying Condensed Consolidated Balance Sheet. In December 2018, Amazon signed a lease for space in the new building that is being constructed at The Summit property, which is located in Bellevue, Washington. In connection with this lease, the Company committed to fund $40.7 million of tenant inducements, to be paid in future periods. As of September 30, 2019 , $40.7 million of the Company’s commitment remained unfunded and is recorded in accounts payable and accrued expenses within liabilities associated with assets held for sale in the accompanying Condensed Consolidated Balance Sheet. See “Note 3 — Investment Property” for more information on the building construction project.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 *****</t>
  </si>
  <si>
    <t>Summary of Significant Accounting Policies (Policies)</t>
  </si>
  <si>
    <t>Revenue Recognition</t>
  </si>
  <si>
    <t>Revenue Recognition Rental payments are generally paid by the tenants prior to the beginning of each month or quarter to which they relate. As of September 30, 2019 and December 31, 2018 , respectively, the Company recorded liabilities of $10.0 million and $15.5 million related to prepaid rental payments, which were included in liabilities associated with assets held for sale as of September 30, 2019 and other liabilities as of December 31, 2018 in the accompanying Condensed Consolidated Balance Sheets. The Company recognizes rental revenue on a straight-line basis over the life of the lease, including rent holidays, if any. Straight-line rent receivable was $44.1 million and $44.0 million as of September 30, 2019 and December 31, 2018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assets held for sale as of September 30, 2019 and in tenant and other receivables as of December 31, 2018 in the accompanying Condensed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Parking revenue represents amounts generated from contractual and transient parking and is recognized in accordance with contractual terms or as services are rendered.</t>
  </si>
  <si>
    <t>Recently Adopted and New Accounting Pronouncements</t>
  </si>
  <si>
    <t>Recently Adopted Accounting Pronouncements In February 2016, the FASB issued Accounting Standards Update (“ASU”) 2016-02 which requires companies that lease assets to recognize on the balance sheet the right-of-use assets and related lease liabilities (“ASC 842”). The accounting by companies that own the assets leased by the lessee (the lessor) is largely unchanged from previous GAAP. The Company adopted ASC 842 as of January 1, 2019, and is using the modified retrospective approach. No adjustment to opening retained earnings was required. In July 2018, the FASB issued ASU 2018-11, which allows lessors to account for lease and non-lease components by class of underlying assets, as a single lease component if certain criteria are met. Also, the new standard indicates that companies are permitted to recognize a cumulative-effect adjustment to the opening balance of retained earnings in the period of adoption in lieu of restating prior periods in accordance with ASC 842 and provides other optional practical expedients. Upon adoption, the Company elected the following practical expedients: • The transition method in which the application date of January 1, 2019 is the beginning of the reporting period that the Company first applied the new guidance. • The practical expedient package which allows an entity not to reassess (1) whether any expired or existing contracts are or contain leases; (2) the lease classification for any expired or existing leases; (3) initial direct costs for any existing leases. • As an accounting policy election, a lessor may choose not to separate the non-lease components, by class of underlying assets, from the lease components and instead account for both types of components as a single component under certain conditions. • As an accounting policy election, a lessee may choose not to separate the non-lease components, by class of underlying assets, from the lease components and instead account for both types of components as a single component. The Company elected to apply the practical expedient for all of its leases to account for the lease and non-lease components as a single, combined operating lease component. The Company completed its evaluation of the impact that the adoption of ASC 842 will have on the Company’s consolidated financial statements relating to its leases from both the lessee and lessor perspective. Based on the Company’s analysis, the Company identified the following changes to result from its adoption of ASC 842: Lessor Accounting • The Company is entitled to receive tenant reimbursements for operating expenses for common area maintenance (“CAM”). Based on guidance in these ASUs, CAM reimbursement revenue is defined as a non-lease component, which would be accounted for in accordance with ASC 606. However, the Company elected to apply the practical expedient for all of its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are no longer capitalized, but expensed as incurred. There is no change in the Company’s accounting for lease inducements and commissions. • The Company’s existing leases continue to be classified as operating leases, however, leases entered into or modified after January 1, 2019 may be classified as either operating or sales-type leases, based on specific classification criteria. The Company believes all of its leases will continue to be classified as operating leases, and all operating leases will continue to have a similar pattern of recognition as under current GAAP. Lessee Accounting • The Company has two ground lease agreements in which the Company is the lessee for land underneath 25 Cabot Square. The Company previously recognized an amount related to these ground leases as part of the allocation of the purchase price of 25 Cabot Square, which was recorded to intangible lease assets, net. The leases have remaining terms of 198 years and 973 years . Upon adoption of ASC 842 on January 1, 2019, the Company reclassified approximately £58.3 million (approximately $74.4 million converted using an exchange rate of $1.28 per GBP on January 1, 2019) from intangible lease assets, net to right-of-use asset in the Company’s Condensed Consolidated Balance Sheet. As of September 30, 2019 , the remaining balance was included as a right-of-use asset within assets held for sale. No lease liability was recorded since the payments required under the lease are immaterial. • The Company has a ground lease agreement in which the Company is the lessee for land underneath New City that is currently accounted for as an operating lease. The lease currently ends in December 2089 and has fixed payments. The rental expense associated with this lease was $0.2 million and $0.2 million for the nine months ended September 30, 2019 , and 2018 , respectively. The Company previously recognized an amount related to this ground lease as part of the allocation of the purchase price of New City, which was recorded to intangible lease assets, net. Upon adoption of ASC 842 on January 1, 2019, the Company recorded a right-of-use asset and lease liability of approximately $3.6 million in right-of-use asset, net and other liabilities, respectively, in the Company’s Condensed Consolidated Balance Sheets and reclassified an additional 65.1 million Polish zloty (“PLN”) (approximately $17.3 million converted using an exchange rate of $0.27 per PLN on January 1, 2019) from intangible lease assets, net to right-of-use asset in the Company’s Condensed Consolidated Balance Sheet. As of September 30, 2019 , the remaining balances were included as a right-of-use asset within assets held for sale and in other liabilities within liabilities associated with assets held for sale. The Company’s estimate of the amount of the right-of-use asset and lease liability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 of the New City ground lease is much longer than a typical borrowing, we derived the incremental borrowing rate of 6.4% , as the spread in a current financing quote for the property plus the applicable base rate corresponding to the longest term available in the base rate market. New Accounting Pronouncements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ASU is effective for fiscal years beginning after December 15, 2019, including interim periods therein. Early adoption is permitted for any eliminated or modified disclosures upon issuance of this ASU. The Company does not expect this new guidance to have a material impact on its financial statements upon adoption.</t>
  </si>
  <si>
    <t xml:space="preserve">Management has utilized available market information, such as interest rate and spread assumptions of notes payable with similar terms and remaining maturiti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September 30, 2019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inputs associated with the valuation of long-lived assets are generally included in Level 3 of the fair value hierarchy. </t>
  </si>
  <si>
    <t>Lessor Accounting</t>
  </si>
  <si>
    <t>Lessor Accounting • The Company is entitled to receive tenant reimbursements for operating expenses for common area maintenance (“CAM”). Based on guidance in these ASUs, CAM reimbursement revenue is defined as a non-lease component, which would be accounted for in accordance with ASC 606. However, the Company elected to apply the practical expedient for all of its leases to account for the lease and non-lease components as a single, combined operating lease component. • Capitalization of leasing costs is limited to initial direct costs. Initial direct costs have been defined as incremental costs of a lease that would not have been incurred if the lease had not been obtained. Legal costs are no longer capitalized, but expensed as incurred. There is no change in the Company’s accounting for lease inducements and commissions. • The Company’s existing leases continue to be classified as operating leases, however, leases entered into or modified after January 1, 2019 may be classified as either operating or sales-type leases, based on specific classification criteria. The Company believes all of its leases will continue to be classified as operating leases, and all operating leases will continue to have a similar pattern of recognition as under current GAAP.</t>
  </si>
  <si>
    <t>Lessee Accounting</t>
  </si>
  <si>
    <t xml:space="preserve">Lessee Accounting • The Company has two ground lease agreements in which the Company is the lessee for land underneath 25 Cabot Square. The Company previously recognized an amount related to these ground leases as part of the allocation of the purchase price of 25 Cabot Square, which was recorded to intangible lease assets, net. The leases have remaining terms of 198 years and 973 years . Upon adoption of ASC 842 on January 1, 2019, the Company reclassified approximately £58.3 million (approximately $74.4 million converted using an exchange rate of $1.28 per GBP on January 1, 2019) from intangible lease assets, net to right-of-use asset in the Company’s Condensed Consolidated Balance Sheet. As of September 30, 2019 , the remaining balance was included as a right-of-use asset within assets held for sale. No lease liability was recorded since the payments required under the lease are immaterial. • The Company has a ground lease agreement in which the Company is the lessee for land underneath New City that is currently accounted for as an operating lease. The lease currently ends in December 2089 and has fixed payments. The rental expense associated with this lease was $0.2 million and $0.2 million for the nine months ended September 30, 2019 , and 2018 , respectively. The Company previously recognized an amount related to this ground lease as part of the allocation of the purchase price of New City, which was recorded to intangible lease assets, net. Upon adoption of ASC 842 on January 1, 2019, the Company recorded a right-of-use asset and lease liability of approximately $3.6 million in right-of-use asset, net and other liabilities, respectively, in the Company’s Condensed Consolidated Balance Sheets and reclassified an additional 65.1 million Polish zloty (“PLN”) (approximately $17.3 million converted using an exchange rate of $0.27 per PLN on January 1, 2019) from intangible lease assets, net to right-of-use asset in the Company’s Condensed Consolidated Balance Sheet. As of September 30, 2019 , the remaining balances were included as a right-of-use asset within assets held for sale and in other liabilities within liabilities associated with assets held for sale. The Company’s estimate of the amount of the right-of-use asset and lease liability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 of the New City ground lease is much longer than a typical borrowing, we derived the incremental borrowing rate of 6.4% , as the spread in a current financing quote for the property plus the applicable base rate corresponding to the longest term available in the base rate market. </t>
  </si>
  <si>
    <t>Impairment of Investment Property</t>
  </si>
  <si>
    <t xml:space="preserve">Impairment of Investment Property As a result of the Company’s remaining real estate properties meeting the criteria to be classified as held for sale for the three months ended September 30, 2019 , the Company determined that four of its remaining properties were impaired by $78.1 million based on such assets having carrying values that exceeded their estimated sales price less costs to sell based on the offers received (level 2 inputs) and third party broker consultations (level 3 inputs), which were obtained in conjunction with our marketing process during the quarter. Of this amount, $46.9 million is attributable to the requirement when real estate properties are classified as held for sale to include cumulative foreign currency translation adjustments (“cumulative CTA”) in the carrying value for two of our foreign denominated assets within the impairment tests in accordance with ASC 830, Foreign Currency Matters. These impairment losses are limited to the carrying amount of each asset. As of September 30, 2019 , there is $8.4 million of cumulative CTA losses that may result in future losses due to those losses exceeding the current carrying value of the assets. Prior to designating its properties as held for sale, investment properties were reviewed for impairment at each reporting period if events or changes in circumstances indicated that the carrying amount may not be recoverable. During the six months ended June 30, 2019 , the Company determined that one of its properties was impaired by $7.2 million as a result of deteriorating market conditions and valued it using level 3 inputs. Additionally, for the year ended December 31, 2018 , the Company determined that three of its properties ( two of which were measured using executed purchase and sale agreements, which are considered level 2 inputs, and one of which was measured using level 3 inputs) were impaired as a result of deteriorating market conditions. The changes in assumptions resulted in the net book value exceeding the projected undiscounted cash flows for these properties. As a result, these properties were written down to fair value. </t>
  </si>
  <si>
    <t>Summary of Significant Accounting Policies (Tables)</t>
  </si>
  <si>
    <t>Schedule Of Assets Held For Sale And Associated Liabilities</t>
  </si>
  <si>
    <t>As of September 30, 2019 , assets held for sale consisted of the following (in thousands): September 30, 2019 Investment property, net $ 1,478,289 Restricted cash 9,346 Tenant and other receivables, net 67,204 Intangible lease assets, net 106,200 Right-of-use asset, net 91,286 Deferred leasing costs, net 164,558 Deferred financing costs, net 845 Other assets 14,155 Total assets held for sale $ 1,931,883 As of September 30, 2019 , liabilities associated with assets held for sale consisted of the following (in thousands): September 30, 2019 Accounts payable and accrued expenses $ 113,536 Due to affiliates 2,993 Intangible lease liabilities, net 50,631 Other liabilities 24,880 Notes payable, net 802,481 (1) Total liabilities associated with assets held for sale $ 994,521 (1) Includes outstanding liabilities related to the Company’s Revolving Credit Facility, which is collateralized by several of the remaining properties and must be repaid after the sale of those properties.</t>
  </si>
  <si>
    <t>Schedule Of Other Assets</t>
  </si>
  <si>
    <t>Other assets included the following (in thousands): September 30, 2019 (1) December 31, 2018 Prepaid expenses $ 2,222 $ 1,770 Deferred tax assets 12,378 12,654 Other 220 341 Other assets $ 14,820 $ 14,765 (1) As of September 30, 2019 , with the exception of $0.7 million related to corporate level activities, these amounts were included in other assets within assets held for sale.</t>
  </si>
  <si>
    <t>Reconciliation Of Lease Liabilities On Undiscounted Cash Flow</t>
  </si>
  <si>
    <t>A reconciliation of our lease liabilities on an undiscounted cash flow basis for the ground lease at New City as of September 30, 2019 , for the period from October 1, 2019 through December 31, 2019 and for each of the years ending December 31, 2020 through December 31, 2024 are as follows (in thousands): Lease Payments October 1, 2019 through December 31, 2019 $ — 2020 222 2021 222 2022 222 2023 222 2024 222 Thereafter 14,446 Total $ 15,556 Lease liabilities (1) $ 3,433 Undiscounted excess amount $ 12,123 (1) As of September 30, 2019 , these amounts were included in other liabilities within liabilities associated with assets held for sale.</t>
  </si>
  <si>
    <t>Investment Property (Tables)</t>
  </si>
  <si>
    <t>Schedule of Real Estate Properties</t>
  </si>
  <si>
    <t>Investment property consisted of the following amounts as of September 30, 2019 and December 31, 2018 (in thousands): September 30, 2019 (1) December 31, 2018 Buildings and improvements (2) $ 1,214,814 $ 1,475,007 Less: accumulated depreciation (117,958 ) (172,659 ) Buildings and improvements, net 1,096,856 1,302,348 Land 381,433 467,607 Investment property, net $ 1,478,289 $ 1,769,955 (1) As of September 30, 2019 , these amounts were included in assets held for sale. (2) As of September 30, 2019 , buildings and improvements included approximately $33.5 million of construction-in-progress related to the Company’s development at Summit III. In 2019, the Company commenced construction of Summit III, a new 374,220 square foot building at the Summit property. The office space has been fully pre-leased to a single tenant. The construction project is expected to be completed in 2020.</t>
  </si>
  <si>
    <t>Schedule Of Acquired Finite-Lived Intangible Assets By Major Class</t>
  </si>
  <si>
    <t>As of September 30, 2019 , the cost basis and accumulated amortization related to lease intangibles were as follows (in thousands): Lease Intangibles (1) In-Place Leases (2) Out-of-Market Lease Assets Out-of-Market Lease Liabilities Cost $ 250,955 $ 22,169 $ (88,578 ) Less: accumulated amortization (151,722 ) (15,202 ) 37,947 Net $ 99,233 $ 6,967 $ (50,631 ) (1) As of September 30, 2019 , these amounts were included in assets held for sale and liabilities associated with assets held for sale. (2) The Company adopted ASC 842 beginning January 1, 2019 and reclassified certain assets from intangible lease assets, net to right-of-use asset, net in the Company’s Condensed Consolidated Balance Sheets. The amounts reclassified from intangible lease assets included $93.5 million in gross cost, net of $1.8 million of accumulated amortization. See “Note 2 — Summary of Significant Accounting Policies” for more information on the adoption of ASC 842. As of December 31, 2018 , the cost basis and accumulated amortization related to lease intangibles were as follows (in thousands): Lease Intangibles Out-of-Market Lease Assets Out-of-Market Lease Liabilities In-Place Leases Cost $ 404,662 $ 26,072 $ (99,434 ) Less: accumulated amortization (187,581 ) (16,560 ) 43,913 Net $ 217,081 $ 9,512 $ (55,521 )</t>
  </si>
  <si>
    <t>Schedule Of Future Minimum Rental Income For Operating Leases</t>
  </si>
  <si>
    <t>As of September 30, 2019 , the approximate fixed future minimum rentals for the period from October 1, 2019 through December 31, 2019 , for each of the years ending December 31, 2020 through December 31, 2023 and for the period thereafter are as follows (in thousands): Fixed Future Minimum Rentals (1) October 1, 2019 through December 31, 2019 $ 34,205 2020 134,968 2021 143,127 2022 136,571 2023 122,933 2024 110,841 Thereafter 778,747 Total $ 1,461,392 (1) As of September 30, 2019 , these amounts were related to assets classified as held for sale.</t>
  </si>
  <si>
    <t>Debt Financing (Tables)</t>
  </si>
  <si>
    <t>Schedule Of Debt</t>
  </si>
  <si>
    <t>The following table describes the Company’s debt outstanding at September 30, 2019 and December 31, 2018 (in thousands, except percentages): Description Origination or Assumption Date Maturity Date Interest Rate Description Interest Rate as of Principal Outstanding at September 30, 2019 (1) Principal Outstanding at December 31, 2018 Secured Mortgage Debt Minneapolis Retail Center 8/2/2012 8/10/2019 Fixed N/A $ — $ 65,500 New City 3/28/2013 3/18/2021 Variable, subject to interest rate cap 2.30 % 69,921 74,861 Perspective Défense 6/21/2013 7/25/2020 Variable 2.13 % 76,412 80,108 25 Cabot Square 3/26/2014 3/26/2020 Fixed 3.50 % 152,188 157,583 Other Notes Payable JPMorgan Chase Revolving Credit Facility - Revolving Loan 4/13/2012 3/4/2020 Variable 3.56 % (3) 280,000 — JPMorgan Chase Revolving Credit Facility - Term Loan 5/22/2013 3/4/2020 Variable 3.49 % 225,000 300,000 Total Principal Outstanding $ 803,521 $ 678,052 Unamortized Deferred Financing Costs (2) $ (1,040 ) $ (1,285 ) Notes Payable, net $ 802,481 $ 676,767 (1) As of September 30, 2019 , these amounts were included in liabilities associated with assets held for sale. (2) Includes unamortized deferred financing costs related to the secured mortgage debt and the term loan commitment of the JPMorgan Chase Revolving Credit Facility (as defined below). Unamortized deferred financing costs related to the revolving loan commitment of the JPMorgan Chase Revolving Credit Facility were included in assets held for sale as of September 30, 2019 . (3) Represents the weighted average interest rate as of September 30, 2019 .</t>
  </si>
  <si>
    <t>Schedule Of Maturities Of Long Term Debt</t>
  </si>
  <si>
    <t>The Company is required to make the following principal payments on its outstanding notes payable for period October 1, 2019 through December 31, 2019 , and each of the years ending December 31, 2020 through December 31, 2023 and for the period thereafter (amounts are in thousands): Payments due by Year October 1, 2019 through December 31, 2019 2020 2021 2022 2023 Thereafter Principal payments $ 549 $ 735,796 $ 67,176 $ — $ — $ —</t>
  </si>
  <si>
    <t>Distributions (Tables)</t>
  </si>
  <si>
    <t>Schedule Of Distributions Declared</t>
  </si>
  <si>
    <t>The table below outlines the Company’s total distributions declared to stockholders and noncontrolling interests for each of the quarters ended during 2019 and 2018 , including the breakout between the distributions declared in cash and those reinvested pursuant to the Company’s distribution reinvestment plan (in thousands). Stockholders Noncontrolling Interests Distributions for the three months ended Cash Distributions Distributions Reinvested Total Declared Distributions Declared per Common Share Total Declared 2019 September 30, 2019 $ — $ — $ — $ — $ — June 30, 2019 — — — — — March 31, 2019 661,238 — 661,238 2.50 53 Total $ 661,238 $ — $ 661,238 $ 2.50 $ 53 2018 December 31, 2018 $ 43,586 $ — $ 43,586 $ 0.1625 $ 134 September 30, 2018 36,970 7,187 44,157 0.1625 11,769 (1) June 30, 2018 22,457 21,844 44,301 0.1625 52 March 31, 2018 22,126 22,294 44,420 0.1625 60 Total $ 125,139 $ 51,325 $ 176,464 $ 0.65 $ 12,015 (1) For the three months ended September 30, 2018, distributions declared to noncontrolling interests included a distribution totaling $11.6 million to an affiliate of Hines, who was the Company’s joint venture partner in the WaterWall joint venture, as a result of the sale of WaterWall Place.</t>
  </si>
  <si>
    <t>Related Party Transactions (Tables)</t>
  </si>
  <si>
    <t>Schedule Of Related Party Transactions</t>
  </si>
  <si>
    <t>The table below outlines fees and expense reimbursements incurred that are payable by the Company to the Advisor, Hines and its affiliates for the periods indicated below and amounts unpaid as of September 30, 2019 and December 31, 2018 (in thousands): Incurred Three Months Ended September 30, Nine Months Ended September 30, Unpaid as of Type and Recipient 2019 2018 2019 2018 September 30, 2019 (1) December 31, 2018 Asset Management Fee- the Advisor and affiliates of Hines $ 6,665 $ 8,886 $ 20,015 $ 26,527 $ 2,031 $ 2,495 Disposition Fee- the Advisor $ — $ 4,243 $ 4,777 $ 5,776 — — Other (2) $ 1,878 $ 1,342 $ 4,513 $ 4,230 789 2,089 Property Management Fee- Hines $ 1,003 $ 1,540 $ 3,010 $ 4,668 134 125 Development/Construction Management Fee- Hines $ 558 $ 725 $ 1,574 $ 1,664 227 314 Leasing Fee- Hines $ 260 $ 724 $ 804 $ 1,943 2,025 2,361 Expense Reimbursement- Hines (with respect to management and operations of the Company’s properties) $ 1,728 $ 2,480 $ 5,787 $ 7,367 502 584 Due to Affiliates $ 5,708 $ 7,968 (1) As of September 30, 2019 , with the exception of $2.7 million related to corporate level activities, these amounts were included in due to affiliates within liabilities associated with assets held for sale. (2) Includes amounts the Advisor paid on behalf of the Company such as general and administrative expenses and issuer costs. These amounts are generally reimbursed to the Advisor during the month following the period in which they are incurred.</t>
  </si>
  <si>
    <t>Fair Value Measurements (Tables)</t>
  </si>
  <si>
    <t>Fair Value Measurements, Nonrecurring</t>
  </si>
  <si>
    <t>The following table summarizes activity for the properties measured at fair value, on a non-recurring basis as of September 30, 2019 and December 31, 2018 (in thousands). Basis of Fair Value Measurements As of Description Fair Value of Assets Quoted Prices (Level 1) Significant (Level 2) Significant (Level 3) Impairment Loss September 30, 2019 Investment property $ 365,650 $ — $ 82,205 $ 283,445 $ 85,251 December 31, 2018 Investment property $ 138,550 $ — $ 68,250 $ 70,300 $ 19,180</t>
  </si>
  <si>
    <t>Reportable Segments (Tables)</t>
  </si>
  <si>
    <t>Schedule Of Segment Reporting Information By Segment</t>
  </si>
  <si>
    <t>For the three and nine months ended September 30, 2019 and 2018 , the Company’s property revenues in excess of expenses by segment was as follows (in thousands): Three Months Ended September 30, Nine Months Ended September 30, 2019 2018 2019 2018 Property revenues in excess of expenses (1) Domestic office investments $ 10,699 $ 20,400 $ 29,569 $ 62,085 Domestic other investments 11,753 12,670 34,385 40,640 International office investments 6,411 9,981 17,944 31,331 International other investments 858 4,475 1,836 18,092 Property revenues in excess of expenses $ 29,721 $ 47,526 $ 83,734 $ 152,148 (1) Revenues less property operating expenses, real property taxes and property management fees. As of September 30, 2019 and December 31, 2018 , the Company’s total assets by segment was as follows (in thousands): September 30, 2019 December 31, 2018 Total Assets Domestic office investments $ 680,015 $ 913,982 Domestic other investments 677,923 715,919 International office investments 629,473 640,319 International other investments 14,403 33,905 Corporate-level accounts 9,132 195,586 Total Assets $ 2,010,946 $ 2,499,711 The tables below provide additional information related to each of the Company’s segments, geographic location and a reconciliation to the Company’s net income (loss), as applicable. “Corporate-Level Accounts” includes amounts incurred by the corporate-level entities which are not allocated to any of the reportable segments (all amounts are in thousands, except for percentages): Three Months Ended September 30, Nine Months Ended September 30, 2019 2018 2019 2018 Total Revenue Domestic office investments $ 16,559 $ 32,882 $ 48,051 $ 98,579 Domestic other investments 19,129 20,924 56,394 66,199 International office investments 12,412 16,994 36,374 56,157 International other investments 1,120 6,789 2,695 26,297 Total Revenue $ 49,220 $ 77,589 $ 143,514 $ 247,232</t>
  </si>
  <si>
    <t>Schedule of Revenue from External Customers and Long-Lived Assets, by Geographical Areas</t>
  </si>
  <si>
    <t>As of September 30, 2019 and December 31, 2018 , the Company’s total assets were attributable to the following countries: September 30, 2019 December 31, 2018 Total Assets United States 68 % 73 % United Kingdom 19 % 14 % Poland 6 % 5 % France 6 % 5 % Russia 1 % 2 % Australia — % 1 % For the three and nine months ended September 30, 2019 and 2018 the Company’s total revenue was attributable to the following countries: Three Months Ended September 30, Nine Months Ended September 30, 2019 2018 2019 2018 Total Revenue United States 72 % 69 % 73 % 65 % United Kingdom 14 % 5 % 14 % 8 % Poland 5 % 7 % 5 % 7 % Russia 6 % 3 % 5 % 3 % France 3 % 2 % 3 % 2 % Australia — % 10 % — % 9 % Germany — % 4 % — % 6 %</t>
  </si>
  <si>
    <t>Reconciliation Of Net Income (Loss) From Segments To Consolidated</t>
  </si>
  <si>
    <t>For the three and nine months ended September 30, 2019 and 2018 , the reconciliation of the Company’s total property revenues in excess of expenses to the Company’s net income (loss) is as follows (in thousands): Three Months Ended September 30, Nine Months Ended September 30, 2019 2018 2019 2018 Reconciliation to property revenues in excess of expenses Net income (loss) $ (73,215 ) $ 149,112 $ 107,711 $ 184,368 Depreciation and amortization 4,246 24,632 30,553 88,056 Asset management fees 6,665 8,886 20,015 26,527 General and administrative expenses 1,932 2,212 6,359 8,187 Impairment Losses 78,066 4,274 85,251 9,378 (Gain) loss on derivatives — 857 126 39 (Gain) loss on sale of real estate investments (144 ) (157,473 ) (190,921 ) (216,147 ) Foreign currency (gains) losses 3,676 (3,818 ) 2,659 4,543 Interest expense 7,185 15,704 22,391 45,921 Other (income) expenses (65 ) (184 ) (1,430 ) (570 ) (Benefit) provision for income taxes 1,375 95 1,020 (1,383 ) Provision for income taxes related to the sale of real estate — 3,229 — 3,229 Total property revenues in excess of expenses $ 29,721 $ 47,526 $ 83,734 $ 152,148</t>
  </si>
  <si>
    <t>Supplemental Cash Flow Disclosures (Tables)</t>
  </si>
  <si>
    <t>Schedule Of Cash Flow Supplemental Disclosures</t>
  </si>
  <si>
    <t>Supplemental cash flow disclosures for the nine months ended September 30, 2019 and 2018 (in thousands): Nine Months Ended September 30, 2019 2018 Supplemental Disclosure of Cash Flow Information Cash paid for interest $ 20,031 $ 41,890 Cash paid for taxes $ 1,724 $ 20,082 Supplemental Schedule of Non-Cash Activities Distributions declared and unpaid $ — $ 26,283 Distributions reinvested $ — $ 59,014 Shares tendered for redemption $ 759 $ 14,229 Assumption of mortgage upon disposition of property $ — $ 208,872 Accrued capital additions $ 13,748 $ 19,542</t>
  </si>
  <si>
    <t>Organization (Public Offering) (Details) $ / shares in Units, shares in Millions, $ in Billions</t>
  </si>
  <si>
    <t>Nov. 14, 2019$ / shares</t>
  </si>
  <si>
    <t>Feb. 13, 2019$ / shares</t>
  </si>
  <si>
    <t>Apr. 24, 2014</t>
  </si>
  <si>
    <t>Apr. 11, 2014</t>
  </si>
  <si>
    <t>Aug. 05, 2009</t>
  </si>
  <si>
    <t>Sep. 30, 2019$ / shares</t>
  </si>
  <si>
    <t>Jun. 30, 2019$ / shares</t>
  </si>
  <si>
    <t>Mar. 31, 2019$ / shares</t>
  </si>
  <si>
    <t>Dec. 31, 2018$ / shares</t>
  </si>
  <si>
    <t>Sep. 30, 2018$ / shares</t>
  </si>
  <si>
    <t>Jun. 30, 2018$ / shares</t>
  </si>
  <si>
    <t>Mar. 31, 2018$ / shares</t>
  </si>
  <si>
    <t>Feb. 28, 2019$ / shares</t>
  </si>
  <si>
    <t>Apr. 11, 2014public_offering</t>
  </si>
  <si>
    <t>Aug. 31, 2018USD ($)shares</t>
  </si>
  <si>
    <t>Public Offering [Line Items]</t>
  </si>
  <si>
    <t>Liquidating distribution, period after stockholder approval</t>
  </si>
  <si>
    <t>24 months</t>
  </si>
  <si>
    <t>Distributions declared per common share (in dollars per share)</t>
  </si>
  <si>
    <t>Return of Capital Distributions</t>
  </si>
  <si>
    <t>Return of Capital Distributions | Subsequent Event</t>
  </si>
  <si>
    <t>Liquidating Distribution</t>
  </si>
  <si>
    <t>Liquidating Distribution | Subsequent Event</t>
  </si>
  <si>
    <t>Public Offerings</t>
  </si>
  <si>
    <t>Number of public offerings | public_offering</t>
  </si>
  <si>
    <t>Proceeds from sale of common stock | $</t>
  </si>
  <si>
    <t>Issuance of common shares, shares (in shares) | shares</t>
  </si>
  <si>
    <t>First Offering</t>
  </si>
  <si>
    <t>Commencement date, public offering</t>
  </si>
  <si>
    <t>Aug. 5,
		2009</t>
  </si>
  <si>
    <t>Second Offering</t>
  </si>
  <si>
    <t>Termination date, public offering</t>
  </si>
  <si>
    <t>Apr. 11,
		2014</t>
  </si>
  <si>
    <t>Dividend Reinvestment Plan</t>
  </si>
  <si>
    <t>Apr. 24,
		2014</t>
  </si>
  <si>
    <t>Organization (Real Estate Investments) (Details) $ in Millions</t>
  </si>
  <si>
    <t>Mar. 31, 2019USD ($)property</t>
  </si>
  <si>
    <t>Dec. 31, 2018USD ($)property</t>
  </si>
  <si>
    <t>Dec. 31, 2017USD ($)real_estate_investment</t>
  </si>
  <si>
    <t>Dec. 31, 2017USD ($)property</t>
  </si>
  <si>
    <t>Sep. 30, 2019real_estate_investment</t>
  </si>
  <si>
    <t>Real Estate Investments And Segment [Line Items]</t>
  </si>
  <si>
    <t>Number real estate investments sold</t>
  </si>
  <si>
    <t>Sale consideration of sold property | $</t>
  </si>
  <si>
    <t>Number of real estate investments</t>
  </si>
  <si>
    <t>Domestic office investments</t>
  </si>
  <si>
    <t>Domestic other investments</t>
  </si>
  <si>
    <t>International office investments</t>
  </si>
  <si>
    <t>International other investments</t>
  </si>
  <si>
    <t>Organization Organization (Debt) (Details) - USD ($) $ in Thousands</t>
  </si>
  <si>
    <t>Nov. 14, 2019</t>
  </si>
  <si>
    <t>Debt Instrument [Line Items]</t>
  </si>
  <si>
    <t>Notes payable</t>
  </si>
  <si>
    <t>Subsequent Event | Notes Payable Due 1 Year From Issuance</t>
  </si>
  <si>
    <t>Summary of Significant Accounting Policies (Assets and Liabilities Held For Sale) (Details) $ in Thousands</t>
  </si>
  <si>
    <t>Sep. 30, 2019USD ($)property</t>
  </si>
  <si>
    <t>Jun. 30, 2019property</t>
  </si>
  <si>
    <t>Income Statement, Balance Sheet and Additional Disclosures by Disposal Groups, Including Discontinued Operations [Line Items]</t>
  </si>
  <si>
    <t>Number of real estate properties impaired | property</t>
  </si>
  <si>
    <t>Total assets held for sale</t>
  </si>
  <si>
    <t>Total liabilities associated with assets held for sale</t>
  </si>
  <si>
    <t>Directly Held Properties | Held for Sale</t>
  </si>
  <si>
    <t>Tenant and other receivables, net</t>
  </si>
  <si>
    <t>Right-of-use asset, net</t>
  </si>
  <si>
    <t>Significant Other Observable Inputs (Level 2)</t>
  </si>
  <si>
    <t>Summary of Significant Accounting Policies (Other Assets) (Details) - USD ($) $ in Thousands</t>
  </si>
  <si>
    <t>Prepaid expenses</t>
  </si>
  <si>
    <t>Deferred tax assets</t>
  </si>
  <si>
    <t>Other</t>
  </si>
  <si>
    <t>Held for Sale</t>
  </si>
  <si>
    <t>Summary of Significant Accounting Policies (Details) $ in Thousands, £ in Millions, zł in Millions</t>
  </si>
  <si>
    <t>Sep. 30, 2019USD ($)agreement</t>
  </si>
  <si>
    <t>Sep. 30, 2018USD ($)</t>
  </si>
  <si>
    <t>Jan. 01, 2019PLN (zł)$ / £$ / zł</t>
  </si>
  <si>
    <t>Jan. 01, 2019USD ($)$ / £$ / zł</t>
  </si>
  <si>
    <t>Jan. 01, 2019GBP (£)$ / £$ / zł</t>
  </si>
  <si>
    <t>Dec. 31, 2018USD ($)</t>
  </si>
  <si>
    <t>Summary Of Significant Accounting Policies [Line Items]</t>
  </si>
  <si>
    <t>Liability related to prepaid rental payments</t>
  </si>
  <si>
    <t>Straight line rent receivable</t>
  </si>
  <si>
    <t>Decrease in intangible assets</t>
  </si>
  <si>
    <t>25 Cabot Square</t>
  </si>
  <si>
    <t>Number of ground lease agreements | agreement</t>
  </si>
  <si>
    <t>Exchange rate (in USD per PLN/GBP) | $ / £</t>
  </si>
  <si>
    <t>25 Cabot Square | Accounting Standards Update 2016-02, Reclassification Of Intangible Lease Assets, Net [Member]</t>
  </si>
  <si>
    <t>New City</t>
  </si>
  <si>
    <t>Exchange rate (in USD per PLN/GBP) | $ / zł</t>
  </si>
  <si>
    <t>Rental expense</t>
  </si>
  <si>
    <t>Incremental borrowing rate</t>
  </si>
  <si>
    <t>6.40%</t>
  </si>
  <si>
    <t>Lessee, Operating Lease, Liability, Payment, Due [Abstract]</t>
  </si>
  <si>
    <t>October 1, 2019 through December 31, 2019</t>
  </si>
  <si>
    <t>2020</t>
  </si>
  <si>
    <t>2021</t>
  </si>
  <si>
    <t>2022</t>
  </si>
  <si>
    <t>2023</t>
  </si>
  <si>
    <t>2024</t>
  </si>
  <si>
    <t>Thereafter</t>
  </si>
  <si>
    <t>Lease liabilities</t>
  </si>
  <si>
    <t>Undiscounted excess amount</t>
  </si>
  <si>
    <t>New City | Accounting Standards Update 2016-02, Reclassification Of Intangible Lease Assets, Net [Member]</t>
  </si>
  <si>
    <t>New City | Accounting Standards Update 2016-02, Reclassification From Initial Recognition Of Right-Of-Use Asset And Lease Liability [Member]</t>
  </si>
  <si>
    <t>Minimum | 25 Cabot Square</t>
  </si>
  <si>
    <t>Lease terms</t>
  </si>
  <si>
    <t>198 years</t>
  </si>
  <si>
    <t>Maximum | 25 Cabot Square</t>
  </si>
  <si>
    <t>973 years</t>
  </si>
  <si>
    <t>Investment Property (Schedule of Investment Property) (Details) $ in Thousands</t>
  </si>
  <si>
    <t>Sep. 30, 2019USD ($)ft²</t>
  </si>
  <si>
    <t>Property, Plant and Equipment [Line Items]</t>
  </si>
  <si>
    <t>Building and improvements</t>
  </si>
  <si>
    <t>Investment property, gross</t>
  </si>
  <si>
    <t>Less: accumulated depreciation</t>
  </si>
  <si>
    <t>Land</t>
  </si>
  <si>
    <t>Construction in Progress | Summit Office Project</t>
  </si>
  <si>
    <t>Construction-in-progress</t>
  </si>
  <si>
    <t>Net rentable area | ft²</t>
  </si>
  <si>
    <t>Held for Sale | Building and improvements</t>
  </si>
  <si>
    <t>Held for Sale | Land</t>
  </si>
  <si>
    <t>Investment Property (Narrative) (Details) - USD ($) $ in Thousands</t>
  </si>
  <si>
    <t>1 Months Ended</t>
  </si>
  <si>
    <t>Feb. 28, 2019</t>
  </si>
  <si>
    <t>Jan. 31, 2019</t>
  </si>
  <si>
    <t>Mar. 31, 2019</t>
  </si>
  <si>
    <t>Dec. 31, 2017</t>
  </si>
  <si>
    <t>Property Subject To Or Available For Operating Lease [Line Items]</t>
  </si>
  <si>
    <t>Sale consideration of sold property</t>
  </si>
  <si>
    <t>Lease term</t>
  </si>
  <si>
    <t>15 years</t>
  </si>
  <si>
    <t>Recovery revenue</t>
  </si>
  <si>
    <t>55 M Street</t>
  </si>
  <si>
    <t>550 Terry Francois</t>
  </si>
  <si>
    <t>In-Place Leases</t>
  </si>
  <si>
    <t>Amortization of intangible assets</t>
  </si>
  <si>
    <t>Out-of-Market Leases, Net</t>
  </si>
  <si>
    <t>Net amortization of out-of-market leases</t>
  </si>
  <si>
    <t>Investment Property (Intangible Assets) (Details) - USD ($) $ in Thousands</t>
  </si>
  <si>
    <t>Jan. 01, 2019</t>
  </si>
  <si>
    <t>Finite Lived Intangible Assets [Line Items]</t>
  </si>
  <si>
    <t>Net</t>
  </si>
  <si>
    <t>Out-of-Market Lease Liabilities</t>
  </si>
  <si>
    <t>Out-of-market lease liabilities, cost</t>
  </si>
  <si>
    <t>Out-of-market lease liabilities, less: accumulated amortization</t>
  </si>
  <si>
    <t>Out-of-market lease liabilities, net</t>
  </si>
  <si>
    <t>Cost</t>
  </si>
  <si>
    <t>Less: accumulated amortization</t>
  </si>
  <si>
    <t>Out-of-Market Lease Assets</t>
  </si>
  <si>
    <t>Accounting Standards Update 2016-02, Reclassification Of Intangible Lease Assets, Net [Member] | In-Place Leases</t>
  </si>
  <si>
    <t>Held for Sale | In-Place Leases</t>
  </si>
  <si>
    <t>Held for Sale | Out-of-Market Lease Assets</t>
  </si>
  <si>
    <t>Investment Property (Future Minimum Rent) (Details) $ in Thousands</t>
  </si>
  <si>
    <t>Sep. 30, 2019USD ($)</t>
  </si>
  <si>
    <t>Fixed Future Minimum Rentals</t>
  </si>
  <si>
    <t>Debt Financing (Narrative) (Details)</t>
  </si>
  <si>
    <t>Nov. 14, 2019USD ($)</t>
  </si>
  <si>
    <t>Mar. 31, 2019USD ($)extension</t>
  </si>
  <si>
    <t>Jun. 30, 2015USD ($)</t>
  </si>
  <si>
    <t>Debt, principal outstanding</t>
  </si>
  <si>
    <t>Debt, weighted average years to maturity</t>
  </si>
  <si>
    <t>6 months 26 days</t>
  </si>
  <si>
    <t>10 months 17 days</t>
  </si>
  <si>
    <t>Debt, weighted average interest rate (percent)</t>
  </si>
  <si>
    <t>3.30%</t>
  </si>
  <si>
    <t>3.40%</t>
  </si>
  <si>
    <t>Debt instrument, description of variable rate basis</t>
  </si>
  <si>
    <t>the LIBOR or EURIBOR screen rate</t>
  </si>
  <si>
    <t>Minimum</t>
  </si>
  <si>
    <t>Cap interest rate (percent)</t>
  </si>
  <si>
    <t>1.00%</t>
  </si>
  <si>
    <t>Maximum</t>
  </si>
  <si>
    <t>2.00%</t>
  </si>
  <si>
    <t>Interest rate caps</t>
  </si>
  <si>
    <t>Debt instrument principal amount capped</t>
  </si>
  <si>
    <t>Revolving Credit Facility- Revolver</t>
  </si>
  <si>
    <t>Credit facility, maximum borrowing capacity</t>
  </si>
  <si>
    <t>Credit facility, current borrowing capacity</t>
  </si>
  <si>
    <t>Credit facility, additional borrowings</t>
  </si>
  <si>
    <t>Repayments of revolving credit facility</t>
  </si>
  <si>
    <t>Credit facility, principal outstanding</t>
  </si>
  <si>
    <t>Revolving Credit Facility- Revolver | Subsequent Event</t>
  </si>
  <si>
    <t>Revolving Credit Facility (Including Revolving and Term Loans)</t>
  </si>
  <si>
    <t>Credit agreement, number of extension options | extension</t>
  </si>
  <si>
    <t>Credit facility, period of extension options</t>
  </si>
  <si>
    <t>6 months</t>
  </si>
  <si>
    <t>Revolving Credit Facility- Term Loan</t>
  </si>
  <si>
    <t>London Interbank Offered Rate (LIBOR) | Minimum</t>
  </si>
  <si>
    <t>Debt instrument, basis spread on variable rate</t>
  </si>
  <si>
    <t>1.45%</t>
  </si>
  <si>
    <t>London Interbank Offered Rate (LIBOR) | Maximum</t>
  </si>
  <si>
    <t>2.50%</t>
  </si>
  <si>
    <t>Debt Financing Debt Financing Schedule of Long Term Debt (Details) - USD ($) $ in Thousands</t>
  </si>
  <si>
    <t>Unamortized Deferred Financing Costs</t>
  </si>
  <si>
    <t>Notes Payable, net</t>
  </si>
  <si>
    <t>Credit facility, interest rate (percent)</t>
  </si>
  <si>
    <t>3.56%</t>
  </si>
  <si>
    <t>3.49%</t>
  </si>
  <si>
    <t>Minneapolis Retail Center | Secured Debt</t>
  </si>
  <si>
    <t>New City | Secured Debt</t>
  </si>
  <si>
    <t>Effective interest rate (percent)</t>
  </si>
  <si>
    <t>2.30%</t>
  </si>
  <si>
    <t>Perspective Défense | Secured Debt</t>
  </si>
  <si>
    <t>2.13%</t>
  </si>
  <si>
    <t>25 Cabot Square | Secured Debt</t>
  </si>
  <si>
    <t>3.50%</t>
  </si>
  <si>
    <t>Held for Sale | Revolving Credit Facility- Revolver</t>
  </si>
  <si>
    <t>Held for Sale | Revolving Credit Facility- Term Loan</t>
  </si>
  <si>
    <t>Held for Sale | New City | Secured Debt</t>
  </si>
  <si>
    <t>Held for Sale | Perspective Défense | Secured Debt</t>
  </si>
  <si>
    <t>Held for Sale | 25 Cabot Square | Secured Debt</t>
  </si>
  <si>
    <t>Debt Financing (Maturity Schedule) (Details) $ in Thousands</t>
  </si>
  <si>
    <t>Principal payments</t>
  </si>
  <si>
    <t>Distributions (Narrative) (Details)</t>
  </si>
  <si>
    <t>Dec. 29, 2017$ / shares</t>
  </si>
  <si>
    <t>Mar. 31, 2019property$ / shares</t>
  </si>
  <si>
    <t>Dec. 31, 2018property$ / shares</t>
  </si>
  <si>
    <t>Dec. 31, 2017real_estate_investment</t>
  </si>
  <si>
    <t>Dec. 31, 2017property</t>
  </si>
  <si>
    <t>Other Ownership Interests [Line Items]</t>
  </si>
  <si>
    <t>Distributions declared per common share per month (in dollars per share)</t>
  </si>
  <si>
    <t>Distributions declared per common share per month, return portion of stockholders' invested capital (in dollars per share)</t>
  </si>
  <si>
    <t>Distributions Designated As A Return Of Invested Capital</t>
  </si>
  <si>
    <t>Special Distribution Declared December 29, 2017</t>
  </si>
  <si>
    <t>Portion of Distributions as return of capital</t>
  </si>
  <si>
    <t>Monthly Liquidating Distributions</t>
  </si>
  <si>
    <t>Distributions (Schedule of Distributions) (Details) - USD ($) $ / shares in Units, $ in Thousands</t>
  </si>
  <si>
    <t>Jun. 30, 2018</t>
  </si>
  <si>
    <t>Mar. 31, 2018</t>
  </si>
  <si>
    <t>Real Estate [Line Items]</t>
  </si>
  <si>
    <t>Cash Distributions</t>
  </si>
  <si>
    <t>Distributions Reinvested</t>
  </si>
  <si>
    <t>Total Declared</t>
  </si>
  <si>
    <t>Distributions declared, noncontrolling interest</t>
  </si>
  <si>
    <t>WaterWall JV</t>
  </si>
  <si>
    <t>Related Party Transactions (by Category) (Details) - USD ($) $ in Thousands</t>
  </si>
  <si>
    <t>Related Party Transaction [Line Items]</t>
  </si>
  <si>
    <t>Due to Affiliates</t>
  </si>
  <si>
    <t>Due to related parties</t>
  </si>
  <si>
    <t>The Advisor and Affiliate of Hines | Asset Management Fee- the Advisor and affiliates of Hines</t>
  </si>
  <si>
    <t>Expenses from transactions with related party</t>
  </si>
  <si>
    <t>The Advisor | Disposition Fee- the Advisor</t>
  </si>
  <si>
    <t>The Advisor | Other</t>
  </si>
  <si>
    <t>Hines | Property Management Fee- Hines</t>
  </si>
  <si>
    <t>Hines | Development/Construction Management Fee- Hines</t>
  </si>
  <si>
    <t>Hines | Leasing Fee- Hines</t>
  </si>
  <si>
    <t>Hines | Expense Reimbursement- Hines (with respect to management and operations of the Company’s properties)</t>
  </si>
  <si>
    <t>Summit Office Project</t>
  </si>
  <si>
    <t>Project administration fee, percent</t>
  </si>
  <si>
    <t>Fair Value Measurements (Details) $ in Thousands</t>
  </si>
  <si>
    <t>Sep. 30, 2019USD ($)propertyasset</t>
  </si>
  <si>
    <t>Jun. 30, 2019USD ($)property</t>
  </si>
  <si>
    <t>Sep. 30, 2019USD ($)asset</t>
  </si>
  <si>
    <t>Fair Value, Assets and Liabilities Measured on Recurring and Nonrecurring Basis [Line Items]</t>
  </si>
  <si>
    <t>Cumulative CTA losses</t>
  </si>
  <si>
    <t>Number of foreign denominated assets | asset</t>
  </si>
  <si>
    <t>Fair Value Measurements Nonrecurring</t>
  </si>
  <si>
    <t>Notes payable carrying amount</t>
  </si>
  <si>
    <t>Measurement Input, Discount Rate</t>
  </si>
  <si>
    <t>Fair value measurement input</t>
  </si>
  <si>
    <t>Measurement Input, Cap Rate</t>
  </si>
  <si>
    <t>Measurement Input, Occupancy Rate</t>
  </si>
  <si>
    <t>Measurement Input, Price Per Square Foot</t>
  </si>
  <si>
    <t>Quoted Prices In Active Markets for Identical Items (Level 1) | Fair Value Measurements Nonrecurring</t>
  </si>
  <si>
    <t>Significant Other Observable Inputs (Level 2) | Fair Value Measurements Nonrecurring</t>
  </si>
  <si>
    <t>Notes payable fair value</t>
  </si>
  <si>
    <t>Significant Unobservable Inputs (Level 3)</t>
  </si>
  <si>
    <t>Significant Unobservable Inputs (Level 3) | Fair Value Measurements Nonrecurring</t>
  </si>
  <si>
    <t>Two Impaired Foreign Currency Denominated Assets</t>
  </si>
  <si>
    <t>Impairment related to foreign cumulative translation adjustment</t>
  </si>
  <si>
    <t>Minimum | Measurement Input, Discount Rate</t>
  </si>
  <si>
    <t>Minimum | Measurement Input, Cap Rate</t>
  </si>
  <si>
    <t>Minimum | Measurement Input, Occupancy Rate</t>
  </si>
  <si>
    <t>Minimum | Measurement Input, Price Per Square Foot</t>
  </si>
  <si>
    <t>Maximum | Measurement Input, Discount Rate</t>
  </si>
  <si>
    <t>Maximum | Measurement Input, Cap Rate</t>
  </si>
  <si>
    <t>Maximum | Measurement Input, Occupancy Rate</t>
  </si>
  <si>
    <t>Maximum | Measurement Input, Price Per Square Foot</t>
  </si>
  <si>
    <t>Reportable Segments (Narrative) (Details)</t>
  </si>
  <si>
    <t>Sep. 30, 2019real_estate_investmentsegment</t>
  </si>
  <si>
    <t>Segment Reporting Information [Line Items]</t>
  </si>
  <si>
    <t>Number of reportable segments | segment</t>
  </si>
  <si>
    <t>Reportable Segments (Revenue) (Details) - USD ($) $ in Thousands</t>
  </si>
  <si>
    <t>Reportable Segments (Geographical) (Details)</t>
  </si>
  <si>
    <t>Total Revenue | United States</t>
  </si>
  <si>
    <t>Concentration risk (percent)</t>
  </si>
  <si>
    <t>72.00%</t>
  </si>
  <si>
    <t>69.00%</t>
  </si>
  <si>
    <t>73.00%</t>
  </si>
  <si>
    <t>65.00%</t>
  </si>
  <si>
    <t>Total Revenue | United Kingdom</t>
  </si>
  <si>
    <t>14.00%</t>
  </si>
  <si>
    <t>5.00%</t>
  </si>
  <si>
    <t>8.00%</t>
  </si>
  <si>
    <t>Total Revenue | Poland</t>
  </si>
  <si>
    <t>7.00%</t>
  </si>
  <si>
    <t>Total Revenue | Russia</t>
  </si>
  <si>
    <t>6.00%</t>
  </si>
  <si>
    <t>3.00%</t>
  </si>
  <si>
    <t>Total Revenue | France</t>
  </si>
  <si>
    <t>Total Revenue | Australia</t>
  </si>
  <si>
    <t>0.00%</t>
  </si>
  <si>
    <t>10.00%</t>
  </si>
  <si>
    <t>9.00%</t>
  </si>
  <si>
    <t>Total Revenue | Germany</t>
  </si>
  <si>
    <t>4.00%</t>
  </si>
  <si>
    <t>Total Assets | United States</t>
  </si>
  <si>
    <t>68.00%</t>
  </si>
  <si>
    <t>Total Assets | United Kingdom</t>
  </si>
  <si>
    <t>19.00%</t>
  </si>
  <si>
    <t>Total Assets | Poland</t>
  </si>
  <si>
    <t>Total Assets | Russia</t>
  </si>
  <si>
    <t>Total Assets | France</t>
  </si>
  <si>
    <t>Total Assets | Australia</t>
  </si>
  <si>
    <t>Reportable Segments (Property Revenue in Excess of Expenses) (Details) - USD ($) $ in Thousands</t>
  </si>
  <si>
    <t>Total property revenues in excess of expenses</t>
  </si>
  <si>
    <t>Reportable Segments (Assets) (Details) - USD ($) $ in Thousands</t>
  </si>
  <si>
    <t>Total Assets</t>
  </si>
  <si>
    <t>Operating Segments | Domestic office investments</t>
  </si>
  <si>
    <t>Operating Segments | Domestic other investments</t>
  </si>
  <si>
    <t>Operating Segments | International office investments</t>
  </si>
  <si>
    <t>Operating Segments | International other investments</t>
  </si>
  <si>
    <t>Corporate-level accounts</t>
  </si>
  <si>
    <t>Reportable Segments (Reconciliation to Consolidated) (Details) - USD ($) $ in Thousands</t>
  </si>
  <si>
    <t>(Gain) loss on derivatives</t>
  </si>
  <si>
    <t>(Gain) loss on sale of real estate investments</t>
  </si>
  <si>
    <t>Other (income) expenses</t>
  </si>
  <si>
    <t>(Benefit) provision for income taxes</t>
  </si>
  <si>
    <t>Segment Reconciling Items</t>
  </si>
  <si>
    <t>Supplemental Cash Flow Disclosures (Details) - USD ($) $ in Thousands</t>
  </si>
  <si>
    <t>Supplemental Disclosure of Cash Flow Information</t>
  </si>
  <si>
    <t>Cash paid for interest</t>
  </si>
  <si>
    <t>Cash paid for taxes</t>
  </si>
  <si>
    <t>Supplemental Schedule of Non-Cash Activities</t>
  </si>
  <si>
    <t>Distributions declared and unpaid</t>
  </si>
  <si>
    <t>Distributions reinvested</t>
  </si>
  <si>
    <t>Shares tendered for redemption</t>
  </si>
  <si>
    <t>Assumption of mortgage upon disposition of property</t>
  </si>
  <si>
    <t>Accrued capital additions</t>
  </si>
  <si>
    <t>Commitments and Contingencies (Details) - The Summit - USD ($) $ in Millions</t>
  </si>
  <si>
    <t>May 31, 2018</t>
  </si>
  <si>
    <t>Puget Sound Energy</t>
  </si>
  <si>
    <t>Other Commitments [Line Items]</t>
  </si>
  <si>
    <t>Tenant improvement, maximum exposure</t>
  </si>
  <si>
    <t>Tenant improvement, unfunded amount</t>
  </si>
  <si>
    <t>WeWork</t>
  </si>
  <si>
    <t>Amazon</t>
  </si>
</sst>
</file>

<file path=xl/styles.xml><?xml version="1.0" encoding="utf-8"?>
<styleSheet xmlns="http://schemas.openxmlformats.org/spreadsheetml/2006/main">
  <numFmts count="12">
    <numFmt formatCode="#,##0.0_);(#,##0.0)" numFmtId="164"/>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_(&quot;£ &quot;#,##0.0_);_(&quot;£ &quot;(#,##0.0)" numFmtId="170"/>
    <numFmt formatCode="_(&quot;zł &quot;#,##0.0_);_(&quot;zł &quot;(#,##0.0)" numFmtId="171"/>
    <numFmt formatCode="_(&quot;$ &quot;#,##0.000000_);_(&quot;$ &quot;(#,##0.000000)" numFmtId="172"/>
    <numFmt formatCode="_(&quot;$ &quot;#,##0.0000000_);_(&quot;$ &quot;(#,##0.0000000)" numFmtId="173"/>
    <numFmt formatCode="#,##0.0000_);(#,##0.0000)" numFmtId="174"/>
    <numFmt formatCode="#,##0.000_);(#,##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263.5</v>
      </c>
    </row>
    <row r="16" spans="1:3">
      <c r="A16" s="4" t="s">
        <v>26</v>
      </c>
      <c r="B16" s="4" t="s">
        <v>14</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0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0</v>
      </c>
      <c r="C3" s="6" t="n">
        <v>1769955</v>
      </c>
    </row>
    <row r="4" spans="1:3">
      <c r="A4" s="4" t="s">
        <v>33</v>
      </c>
      <c r="B4" s="7" t="n">
        <v>78387</v>
      </c>
      <c r="C4" s="7" t="n">
        <v>244277</v>
      </c>
    </row>
    <row r="5" spans="1:3">
      <c r="A5" s="4" t="s">
        <v>34</v>
      </c>
      <c r="B5" s="7" t="n">
        <v>0</v>
      </c>
      <c r="C5" s="7" t="n">
        <v>16740</v>
      </c>
    </row>
    <row r="6" spans="1:3">
      <c r="A6" s="4" t="s">
        <v>35</v>
      </c>
      <c r="B6" s="7" t="n">
        <v>11</v>
      </c>
      <c r="C6" s="7" t="n">
        <v>68639</v>
      </c>
    </row>
    <row r="7" spans="1:3">
      <c r="A7" s="4" t="s">
        <v>36</v>
      </c>
      <c r="B7" s="7" t="n">
        <v>0</v>
      </c>
      <c r="C7" s="7" t="n">
        <v>226593</v>
      </c>
    </row>
    <row r="8" spans="1:3">
      <c r="A8" s="4" t="s">
        <v>37</v>
      </c>
      <c r="B8" s="7" t="n">
        <v>0</v>
      </c>
      <c r="C8" s="7" t="n">
        <v>158378</v>
      </c>
    </row>
    <row r="9" spans="1:3">
      <c r="A9" s="4" t="s">
        <v>38</v>
      </c>
      <c r="B9" s="7" t="n">
        <v>0</v>
      </c>
      <c r="C9" s="7" t="n">
        <v>364</v>
      </c>
    </row>
    <row r="10" spans="1:3">
      <c r="A10" s="4" t="s">
        <v>39</v>
      </c>
      <c r="B10" s="7" t="n">
        <v>665</v>
      </c>
      <c r="C10" s="7" t="n">
        <v>14765</v>
      </c>
    </row>
    <row r="11" spans="1:3">
      <c r="A11" s="4" t="s">
        <v>40</v>
      </c>
      <c r="B11" s="7" t="n">
        <v>1931883</v>
      </c>
      <c r="C11" s="7" t="n">
        <v>0</v>
      </c>
    </row>
    <row r="12" spans="1:3">
      <c r="A12" s="4" t="s">
        <v>41</v>
      </c>
      <c r="B12" s="7" t="n">
        <v>2010946</v>
      </c>
      <c r="C12" s="7" t="n">
        <v>2499711</v>
      </c>
    </row>
    <row r="13" spans="1:3">
      <c r="A13" s="3" t="s">
        <v>42</v>
      </c>
    </row>
    <row r="14" spans="1:3">
      <c r="A14" s="4" t="s">
        <v>43</v>
      </c>
      <c r="B14" s="7" t="n">
        <v>2284</v>
      </c>
      <c r="C14" s="7" t="n">
        <v>128397</v>
      </c>
    </row>
    <row r="15" spans="1:3">
      <c r="A15" s="4" t="s">
        <v>44</v>
      </c>
      <c r="B15" s="7" t="n">
        <v>2715</v>
      </c>
      <c r="C15" s="7" t="n">
        <v>7968</v>
      </c>
    </row>
    <row r="16" spans="1:3">
      <c r="A16" s="4" t="s">
        <v>45</v>
      </c>
      <c r="B16" s="7" t="n">
        <v>0</v>
      </c>
      <c r="C16" s="7" t="n">
        <v>55521</v>
      </c>
    </row>
    <row r="17" spans="1:3">
      <c r="A17" s="4" t="s">
        <v>46</v>
      </c>
      <c r="B17" s="7" t="n">
        <v>0</v>
      </c>
      <c r="C17" s="7" t="n">
        <v>23728</v>
      </c>
    </row>
    <row r="18" spans="1:3">
      <c r="A18" s="4" t="s">
        <v>47</v>
      </c>
      <c r="B18" s="7" t="n">
        <v>0</v>
      </c>
      <c r="C18" s="7" t="n">
        <v>14468</v>
      </c>
    </row>
    <row r="19" spans="1:3">
      <c r="A19" s="4" t="s">
        <v>48</v>
      </c>
      <c r="B19" s="7" t="n">
        <v>0</v>
      </c>
      <c r="C19" s="7" t="n">
        <v>676767</v>
      </c>
    </row>
    <row r="20" spans="1:3">
      <c r="A20" s="4" t="s">
        <v>49</v>
      </c>
      <c r="B20" s="7" t="n">
        <v>994521</v>
      </c>
      <c r="C20" s="7" t="n">
        <v>0</v>
      </c>
    </row>
    <row r="21" spans="1:3">
      <c r="A21" s="4" t="s">
        <v>50</v>
      </c>
      <c r="B21" s="7" t="n">
        <v>999520</v>
      </c>
      <c r="C21" s="7" t="n">
        <v>906849</v>
      </c>
    </row>
    <row r="22" spans="1:3">
      <c r="A22" s="4" t="s">
        <v>51</v>
      </c>
      <c r="B22" s="7" t="n">
        <v>0</v>
      </c>
      <c r="C22" s="7" t="n">
        <v>0</v>
      </c>
    </row>
    <row r="23" spans="1:3">
      <c r="A23" s="3" t="s">
        <v>52</v>
      </c>
    </row>
    <row r="24" spans="1:3">
      <c r="A24" s="4" t="s">
        <v>53</v>
      </c>
      <c r="B24" s="7" t="n">
        <v>0</v>
      </c>
      <c r="C24" s="7" t="n">
        <v>0</v>
      </c>
    </row>
    <row r="25" spans="1:3">
      <c r="A25" s="4" t="s">
        <v>54</v>
      </c>
      <c r="B25" s="7" t="n">
        <v>264</v>
      </c>
      <c r="C25" s="7" t="n">
        <v>267</v>
      </c>
    </row>
    <row r="26" spans="1:3">
      <c r="A26" s="4" t="s">
        <v>55</v>
      </c>
      <c r="B26" s="7" t="n">
        <v>2388673</v>
      </c>
      <c r="C26" s="7" t="n">
        <v>2409529</v>
      </c>
    </row>
    <row r="27" spans="1:3">
      <c r="A27" s="4" t="s">
        <v>56</v>
      </c>
      <c r="B27" s="7" t="n">
        <v>-1242046</v>
      </c>
      <c r="C27" s="7" t="n">
        <v>-688475</v>
      </c>
    </row>
    <row r="28" spans="1:3">
      <c r="A28" s="4" t="s">
        <v>57</v>
      </c>
      <c r="B28" s="7" t="n">
        <v>-136014</v>
      </c>
      <c r="C28" s="7" t="n">
        <v>-128927</v>
      </c>
    </row>
    <row r="29" spans="1:3">
      <c r="A29" s="4" t="s">
        <v>58</v>
      </c>
      <c r="B29" s="7" t="n">
        <v>1010877</v>
      </c>
      <c r="C29" s="7" t="n">
        <v>1592394</v>
      </c>
    </row>
    <row r="30" spans="1:3">
      <c r="A30" s="4" t="s">
        <v>59</v>
      </c>
      <c r="B30" s="7" t="n">
        <v>549</v>
      </c>
      <c r="C30" s="7" t="n">
        <v>468</v>
      </c>
    </row>
    <row r="31" spans="1:3">
      <c r="A31" s="4" t="s">
        <v>60</v>
      </c>
      <c r="B31" s="7" t="n">
        <v>1011426</v>
      </c>
      <c r="C31" s="7" t="n">
        <v>1592862</v>
      </c>
    </row>
    <row r="32" spans="1:3">
      <c r="A32" s="4" t="s">
        <v>61</v>
      </c>
      <c r="B32" s="6" t="n">
        <v>2010946</v>
      </c>
      <c r="C32" s="6" t="n">
        <v>2499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05</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6"/>
    <col customWidth="1" max="5" min="5" width="16"/>
    <col customWidth="1" max="6" min="6" width="15"/>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9"/>
    <col customWidth="1" max="18" min="18" width="27"/>
  </cols>
  <sheetData>
    <row r="1" spans="1:18">
      <c r="A1" s="1" t="s">
        <v>270</v>
      </c>
      <c r="B1" s="2" t="s">
        <v>271</v>
      </c>
      <c r="C1" s="2" t="s">
        <v>272</v>
      </c>
      <c r="D1" s="2" t="s">
        <v>273</v>
      </c>
      <c r="E1" s="2" t="s">
        <v>274</v>
      </c>
      <c r="F1" s="2" t="s">
        <v>275</v>
      </c>
      <c r="G1" s="2" t="s">
        <v>276</v>
      </c>
      <c r="H1" s="2" t="s">
        <v>277</v>
      </c>
      <c r="I1" s="2" t="s">
        <v>278</v>
      </c>
      <c r="J1" s="2" t="s">
        <v>279</v>
      </c>
      <c r="K1" s="2" t="s">
        <v>280</v>
      </c>
      <c r="L1" s="2" t="s">
        <v>281</v>
      </c>
      <c r="M1" s="2" t="s">
        <v>282</v>
      </c>
      <c r="N1" s="2" t="s">
        <v>276</v>
      </c>
      <c r="O1" s="2" t="s">
        <v>279</v>
      </c>
      <c r="P1" s="2" t="s">
        <v>283</v>
      </c>
      <c r="Q1" s="2" t="s">
        <v>284</v>
      </c>
      <c r="R1" s="2" t="s">
        <v>285</v>
      </c>
    </row>
    <row r="2" spans="1:18">
      <c r="A2" s="3" t="s">
        <v>286</v>
      </c>
    </row>
    <row r="3" spans="1:18">
      <c r="A3" s="4" t="s">
        <v>287</v>
      </c>
      <c r="N3" s="4" t="s">
        <v>288</v>
      </c>
    </row>
    <row r="4" spans="1:18">
      <c r="A4" s="4" t="s">
        <v>289</v>
      </c>
      <c r="G4" s="6" t="n">
        <v>0</v>
      </c>
      <c r="H4" s="6" t="n">
        <v>0</v>
      </c>
      <c r="I4" s="9" t="n">
        <v>2.5</v>
      </c>
      <c r="J4" s="10" t="n">
        <v>0.1625</v>
      </c>
      <c r="K4" s="10" t="n">
        <v>0.1625</v>
      </c>
      <c r="L4" s="10" t="n">
        <v>0.1625</v>
      </c>
      <c r="M4" s="10" t="n">
        <v>0.1625</v>
      </c>
      <c r="N4" s="11" t="n">
        <v>2.5</v>
      </c>
      <c r="O4" s="9" t="n">
        <v>0.65</v>
      </c>
    </row>
    <row r="5" spans="1:18">
      <c r="A5" s="4" t="s">
        <v>290</v>
      </c>
    </row>
    <row r="6" spans="1:18">
      <c r="A6" s="3" t="s">
        <v>286</v>
      </c>
    </row>
    <row r="7" spans="1:18">
      <c r="A7" s="4" t="s">
        <v>289</v>
      </c>
      <c r="P7" s="6" t="n">
        <v>4</v>
      </c>
    </row>
    <row r="8" spans="1:18">
      <c r="A8" s="4" t="s">
        <v>291</v>
      </c>
    </row>
    <row r="9" spans="1:18">
      <c r="A9" s="3" t="s">
        <v>286</v>
      </c>
    </row>
    <row r="10" spans="1:18">
      <c r="A10" s="4" t="s">
        <v>289</v>
      </c>
      <c r="B10" s="6" t="n">
        <v>4</v>
      </c>
    </row>
    <row r="11" spans="1:18">
      <c r="A11" s="4" t="s">
        <v>292</v>
      </c>
    </row>
    <row r="12" spans="1:18">
      <c r="A12" s="3" t="s">
        <v>286</v>
      </c>
    </row>
    <row r="13" spans="1:18">
      <c r="A13" s="4" t="s">
        <v>289</v>
      </c>
      <c r="C13" s="9" t="n">
        <v>2.5</v>
      </c>
    </row>
    <row r="14" spans="1:18">
      <c r="A14" s="4" t="s">
        <v>293</v>
      </c>
    </row>
    <row r="15" spans="1:18">
      <c r="A15" s="3" t="s">
        <v>286</v>
      </c>
    </row>
    <row r="16" spans="1:18">
      <c r="A16" s="4" t="s">
        <v>289</v>
      </c>
      <c r="B16" s="9" t="n">
        <v>2.83</v>
      </c>
    </row>
    <row r="17" spans="1:18">
      <c r="A17" s="4" t="s">
        <v>294</v>
      </c>
    </row>
    <row r="18" spans="1:18">
      <c r="A18" s="3" t="s">
        <v>286</v>
      </c>
    </row>
    <row r="19" spans="1:18">
      <c r="A19" s="4" t="s">
        <v>295</v>
      </c>
      <c r="Q19" s="7" t="n">
        <v>2</v>
      </c>
    </row>
    <row r="20" spans="1:18">
      <c r="A20" s="4" t="s">
        <v>296</v>
      </c>
      <c r="R20" s="11" t="n">
        <v>3.1</v>
      </c>
    </row>
    <row r="21" spans="1:18">
      <c r="A21" s="4" t="s">
        <v>297</v>
      </c>
      <c r="R21" s="5" t="n">
        <v>313.3</v>
      </c>
    </row>
    <row r="22" spans="1:18">
      <c r="A22" s="4" t="s">
        <v>298</v>
      </c>
    </row>
    <row r="23" spans="1:18">
      <c r="A23" s="3" t="s">
        <v>286</v>
      </c>
    </row>
    <row r="24" spans="1:18">
      <c r="A24" s="4" t="s">
        <v>299</v>
      </c>
      <c r="F24" s="4" t="s">
        <v>300</v>
      </c>
    </row>
    <row r="25" spans="1:18">
      <c r="A25" s="4" t="s">
        <v>301</v>
      </c>
    </row>
    <row r="26" spans="1:18">
      <c r="A26" s="3" t="s">
        <v>286</v>
      </c>
    </row>
    <row r="27" spans="1:18">
      <c r="A27" s="4" t="s">
        <v>302</v>
      </c>
      <c r="E27" s="4" t="s">
        <v>303</v>
      </c>
    </row>
    <row r="28" spans="1:18">
      <c r="A28" s="4" t="s">
        <v>304</v>
      </c>
    </row>
    <row r="29" spans="1:18">
      <c r="A29" s="3" t="s">
        <v>286</v>
      </c>
    </row>
    <row r="30" spans="1:18">
      <c r="A30" s="4" t="s">
        <v>299</v>
      </c>
      <c r="D30" s="4" t="s">
        <v>3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43"/>
    <col customWidth="1" max="5" min="5" width="29"/>
    <col customWidth="1" max="6" min="6" width="36"/>
  </cols>
  <sheetData>
    <row r="1" spans="1:6">
      <c r="A1" s="1" t="s">
        <v>306</v>
      </c>
      <c r="B1" s="2" t="s">
        <v>73</v>
      </c>
      <c r="C1" s="2" t="s">
        <v>148</v>
      </c>
    </row>
    <row r="2" spans="1:6">
      <c r="B2" s="2" t="s">
        <v>307</v>
      </c>
      <c r="C2" s="2" t="s">
        <v>308</v>
      </c>
      <c r="D2" s="2" t="s">
        <v>309</v>
      </c>
      <c r="E2" s="2" t="s">
        <v>310</v>
      </c>
      <c r="F2" s="2" t="s">
        <v>311</v>
      </c>
    </row>
    <row r="3" spans="1:6">
      <c r="A3" s="3" t="s">
        <v>312</v>
      </c>
    </row>
    <row r="4" spans="1:6">
      <c r="A4" s="4" t="s">
        <v>313</v>
      </c>
      <c r="B4" s="7" t="n">
        <v>2</v>
      </c>
      <c r="C4" s="7" t="n">
        <v>20</v>
      </c>
      <c r="D4" s="7" t="n">
        <v>6</v>
      </c>
      <c r="E4" s="7" t="n">
        <v>6</v>
      </c>
    </row>
    <row r="5" spans="1:6">
      <c r="A5" s="4" t="s">
        <v>314</v>
      </c>
      <c r="B5" s="11" t="n">
        <v>477.8</v>
      </c>
      <c r="C5" s="6" t="n">
        <v>1700</v>
      </c>
      <c r="D5" s="6" t="n">
        <v>1000</v>
      </c>
      <c r="E5" s="6" t="n">
        <v>1000</v>
      </c>
    </row>
    <row r="6" spans="1:6">
      <c r="A6" s="4" t="s">
        <v>315</v>
      </c>
      <c r="F6" s="7" t="n">
        <v>12</v>
      </c>
    </row>
    <row r="7" spans="1:6">
      <c r="A7" s="4" t="s">
        <v>316</v>
      </c>
    </row>
    <row r="8" spans="1:6">
      <c r="A8" s="3" t="s">
        <v>312</v>
      </c>
    </row>
    <row r="9" spans="1:6">
      <c r="A9" s="4" t="s">
        <v>315</v>
      </c>
      <c r="F9" s="7" t="n">
        <v>3</v>
      </c>
    </row>
    <row r="10" spans="1:6">
      <c r="A10" s="4" t="s">
        <v>317</v>
      </c>
    </row>
    <row r="11" spans="1:6">
      <c r="A11" s="3" t="s">
        <v>312</v>
      </c>
    </row>
    <row r="12" spans="1:6">
      <c r="A12" s="4" t="s">
        <v>315</v>
      </c>
      <c r="F12" s="7" t="n">
        <v>4</v>
      </c>
    </row>
    <row r="13" spans="1:6">
      <c r="A13" s="4" t="s">
        <v>318</v>
      </c>
    </row>
    <row r="14" spans="1:6">
      <c r="A14" s="3" t="s">
        <v>312</v>
      </c>
    </row>
    <row r="15" spans="1:6">
      <c r="A15" s="4" t="s">
        <v>315</v>
      </c>
      <c r="F15" s="7" t="n">
        <v>4</v>
      </c>
    </row>
    <row r="16" spans="1:6">
      <c r="A16" s="4" t="s">
        <v>319</v>
      </c>
    </row>
    <row r="17" spans="1:6">
      <c r="A17" s="3" t="s">
        <v>312</v>
      </c>
    </row>
    <row r="18" spans="1:6">
      <c r="A18" s="4" t="s">
        <v>315</v>
      </c>
      <c r="F18" s="7" t="n">
        <v>1</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20</v>
      </c>
      <c r="B1" s="2" t="s">
        <v>321</v>
      </c>
      <c r="C1" s="2" t="s">
        <v>2</v>
      </c>
      <c r="D1" s="2" t="s">
        <v>30</v>
      </c>
    </row>
    <row r="2" spans="1:4">
      <c r="A2" s="3" t="s">
        <v>322</v>
      </c>
    </row>
    <row r="3" spans="1:4">
      <c r="A3" s="4" t="s">
        <v>323</v>
      </c>
      <c r="C3" s="6" t="n">
        <v>0</v>
      </c>
      <c r="D3" s="6" t="n">
        <v>676767</v>
      </c>
    </row>
    <row r="4" spans="1:4">
      <c r="A4" s="4" t="s">
        <v>324</v>
      </c>
    </row>
    <row r="5" spans="1:4">
      <c r="A5" s="3" t="s">
        <v>322</v>
      </c>
    </row>
    <row r="6" spans="1:4">
      <c r="A6" s="4" t="s">
        <v>323</v>
      </c>
      <c r="B6" s="6" t="n">
        <v>751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325</v>
      </c>
      <c r="B1" s="2" t="s">
        <v>73</v>
      </c>
      <c r="C1" s="2" t="s">
        <v>147</v>
      </c>
      <c r="D1" s="2" t="s">
        <v>148</v>
      </c>
    </row>
    <row r="2" spans="1:4">
      <c r="B2" s="2" t="s">
        <v>326</v>
      </c>
      <c r="C2" s="2" t="s">
        <v>327</v>
      </c>
      <c r="D2" s="2" t="s">
        <v>308</v>
      </c>
    </row>
    <row r="3" spans="1:4">
      <c r="A3" s="3" t="s">
        <v>328</v>
      </c>
    </row>
    <row r="4" spans="1:4">
      <c r="A4" s="4" t="s">
        <v>329</v>
      </c>
      <c r="C4" s="7" t="n">
        <v>1</v>
      </c>
      <c r="D4" s="7" t="n">
        <v>3</v>
      </c>
    </row>
    <row r="5" spans="1:4">
      <c r="A5" s="4" t="s">
        <v>330</v>
      </c>
      <c r="B5" s="6" t="n">
        <v>1931883</v>
      </c>
      <c r="D5" s="6" t="n">
        <v>0</v>
      </c>
    </row>
    <row r="6" spans="1:4">
      <c r="A6" s="4" t="s">
        <v>331</v>
      </c>
      <c r="B6" s="7" t="n">
        <v>994521</v>
      </c>
      <c r="D6" s="6" t="n">
        <v>0</v>
      </c>
    </row>
    <row r="7" spans="1:4">
      <c r="A7" s="4" t="s">
        <v>332</v>
      </c>
    </row>
    <row r="8" spans="1:4">
      <c r="A8" s="3" t="s">
        <v>328</v>
      </c>
    </row>
    <row r="9" spans="1:4">
      <c r="A9" s="4" t="s">
        <v>32</v>
      </c>
      <c r="B9" s="7" t="n">
        <v>1478289</v>
      </c>
    </row>
    <row r="10" spans="1:4">
      <c r="A10" s="4" t="s">
        <v>34</v>
      </c>
      <c r="B10" s="7" t="n">
        <v>9346</v>
      </c>
    </row>
    <row r="11" spans="1:4">
      <c r="A11" s="4" t="s">
        <v>333</v>
      </c>
      <c r="B11" s="7" t="n">
        <v>67204</v>
      </c>
    </row>
    <row r="12" spans="1:4">
      <c r="A12" s="4" t="s">
        <v>36</v>
      </c>
      <c r="B12" s="7" t="n">
        <v>106200</v>
      </c>
    </row>
    <row r="13" spans="1:4">
      <c r="A13" s="4" t="s">
        <v>334</v>
      </c>
      <c r="B13" s="7" t="n">
        <v>91286</v>
      </c>
    </row>
    <row r="14" spans="1:4">
      <c r="A14" s="4" t="s">
        <v>37</v>
      </c>
      <c r="B14" s="7" t="n">
        <v>164558</v>
      </c>
    </row>
    <row r="15" spans="1:4">
      <c r="A15" s="4" t="s">
        <v>38</v>
      </c>
      <c r="B15" s="7" t="n">
        <v>845</v>
      </c>
    </row>
    <row r="16" spans="1:4">
      <c r="A16" s="4" t="s">
        <v>39</v>
      </c>
      <c r="B16" s="7" t="n">
        <v>14155</v>
      </c>
    </row>
    <row r="17" spans="1:4">
      <c r="A17" s="4" t="s">
        <v>330</v>
      </c>
      <c r="B17" s="7" t="n">
        <v>1931883</v>
      </c>
    </row>
    <row r="18" spans="1:4">
      <c r="A18" s="4" t="s">
        <v>43</v>
      </c>
      <c r="B18" s="7" t="n">
        <v>113536</v>
      </c>
    </row>
    <row r="19" spans="1:4">
      <c r="A19" s="4" t="s">
        <v>44</v>
      </c>
      <c r="B19" s="7" t="n">
        <v>2993</v>
      </c>
    </row>
    <row r="20" spans="1:4">
      <c r="A20" s="4" t="s">
        <v>45</v>
      </c>
      <c r="B20" s="7" t="n">
        <v>50631</v>
      </c>
    </row>
    <row r="21" spans="1:4">
      <c r="A21" s="4" t="s">
        <v>46</v>
      </c>
      <c r="B21" s="7" t="n">
        <v>24880</v>
      </c>
    </row>
    <row r="22" spans="1:4">
      <c r="A22" s="4" t="s">
        <v>48</v>
      </c>
      <c r="B22" s="7" t="n">
        <v>802481</v>
      </c>
    </row>
    <row r="23" spans="1:4">
      <c r="A23" s="4" t="s">
        <v>331</v>
      </c>
      <c r="B23" s="6" t="n">
        <v>994521</v>
      </c>
    </row>
    <row r="24" spans="1:4">
      <c r="A24" s="4" t="s">
        <v>335</v>
      </c>
    </row>
    <row r="25" spans="1:4">
      <c r="A25" s="3" t="s">
        <v>328</v>
      </c>
    </row>
    <row r="26" spans="1:4">
      <c r="A26" s="4" t="s">
        <v>329</v>
      </c>
      <c r="B26" s="7" t="n">
        <v>4</v>
      </c>
      <c r="D26" s="7"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52</v>
      </c>
    </row>
    <row r="3" spans="1:3">
      <c r="A3" s="4" t="s">
        <v>63</v>
      </c>
      <c r="C3" s="6" t="n">
        <v>5800</v>
      </c>
    </row>
    <row r="4" spans="1:3">
      <c r="A4" s="4" t="s">
        <v>64</v>
      </c>
      <c r="B4" s="8" t="n">
        <v>0.001</v>
      </c>
      <c r="C4" s="8" t="n">
        <v>0.001</v>
      </c>
    </row>
    <row r="5" spans="1:3">
      <c r="A5" s="4" t="s">
        <v>65</v>
      </c>
      <c r="B5" s="7" t="n">
        <v>500000000</v>
      </c>
      <c r="C5" s="7" t="n">
        <v>500000000</v>
      </c>
    </row>
    <row r="6" spans="1:3">
      <c r="A6" s="4" t="s">
        <v>66</v>
      </c>
      <c r="B6" s="7" t="n">
        <v>0</v>
      </c>
      <c r="C6" s="7" t="n">
        <v>0</v>
      </c>
    </row>
    <row r="7" spans="1:3">
      <c r="A7" s="4" t="s">
        <v>67</v>
      </c>
      <c r="B7" s="7" t="n">
        <v>0</v>
      </c>
      <c r="C7" s="7" t="n">
        <v>0</v>
      </c>
    </row>
    <row r="8" spans="1:3">
      <c r="A8" s="4" t="s">
        <v>68</v>
      </c>
      <c r="B8" s="8" t="n">
        <v>0.001</v>
      </c>
      <c r="C8" s="8" t="n">
        <v>0.001</v>
      </c>
    </row>
    <row r="9" spans="1:3">
      <c r="A9" s="4" t="s">
        <v>69</v>
      </c>
      <c r="B9" s="7" t="n">
        <v>1500000000</v>
      </c>
      <c r="C9" s="7" t="n">
        <v>1500000000</v>
      </c>
    </row>
    <row r="10" spans="1:3">
      <c r="A10" s="4" t="s">
        <v>70</v>
      </c>
      <c r="B10" s="7" t="n">
        <v>263719000</v>
      </c>
      <c r="C10" s="7" t="n">
        <v>267073000</v>
      </c>
    </row>
    <row r="11" spans="1:3">
      <c r="A11" s="4" t="s">
        <v>71</v>
      </c>
      <c r="B11" s="7" t="n">
        <v>263719000</v>
      </c>
      <c r="C11" s="7" t="n">
        <v>2670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3" t="s">
        <v>328</v>
      </c>
    </row>
    <row r="3" spans="1:3">
      <c r="A3" s="4" t="s">
        <v>337</v>
      </c>
      <c r="C3" s="6" t="n">
        <v>1770</v>
      </c>
    </row>
    <row r="4" spans="1:3">
      <c r="A4" s="4" t="s">
        <v>338</v>
      </c>
      <c r="C4" s="7" t="n">
        <v>12654</v>
      </c>
    </row>
    <row r="5" spans="1:3">
      <c r="A5" s="4" t="s">
        <v>339</v>
      </c>
      <c r="C5" s="7" t="n">
        <v>341</v>
      </c>
    </row>
    <row r="6" spans="1:3">
      <c r="A6" s="4" t="s">
        <v>39</v>
      </c>
      <c r="B6" s="6" t="n">
        <v>665</v>
      </c>
      <c r="C6" s="6" t="n">
        <v>14765</v>
      </c>
    </row>
    <row r="7" spans="1:3">
      <c r="A7" s="4" t="s">
        <v>340</v>
      </c>
    </row>
    <row r="8" spans="1:3">
      <c r="A8" s="3" t="s">
        <v>328</v>
      </c>
    </row>
    <row r="9" spans="1:3">
      <c r="A9" s="4" t="s">
        <v>337</v>
      </c>
      <c r="B9" s="7" t="n">
        <v>2222</v>
      </c>
    </row>
    <row r="10" spans="1:3">
      <c r="A10" s="4" t="s">
        <v>338</v>
      </c>
      <c r="B10" s="7" t="n">
        <v>12378</v>
      </c>
    </row>
    <row r="11" spans="1:3">
      <c r="A11" s="4" t="s">
        <v>339</v>
      </c>
      <c r="B11" s="7" t="n">
        <v>220</v>
      </c>
    </row>
    <row r="12" spans="1:3">
      <c r="A12" s="4" t="s">
        <v>39</v>
      </c>
      <c r="B12" s="6" t="n">
        <v>148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3"/>
    <col customWidth="1" max="5" min="5" width="32"/>
    <col customWidth="1" max="6" min="6" width="32"/>
    <col customWidth="1" max="7" min="7" width="21"/>
  </cols>
  <sheetData>
    <row r="1" spans="1:7">
      <c r="A1" s="1" t="s">
        <v>341</v>
      </c>
      <c r="B1" s="2" t="s">
        <v>1</v>
      </c>
    </row>
    <row r="2" spans="1:7">
      <c r="B2" s="2" t="s">
        <v>342</v>
      </c>
      <c r="C2" s="2" t="s">
        <v>343</v>
      </c>
      <c r="D2" s="2" t="s">
        <v>344</v>
      </c>
      <c r="E2" s="2" t="s">
        <v>345</v>
      </c>
      <c r="F2" s="2" t="s">
        <v>346</v>
      </c>
      <c r="G2" s="2" t="s">
        <v>347</v>
      </c>
    </row>
    <row r="3" spans="1:7">
      <c r="A3" s="3" t="s">
        <v>348</v>
      </c>
    </row>
    <row r="4" spans="1:7">
      <c r="A4" s="4" t="s">
        <v>40</v>
      </c>
      <c r="B4" s="6" t="n">
        <v>1931883</v>
      </c>
      <c r="G4" s="6" t="n">
        <v>0</v>
      </c>
    </row>
    <row r="5" spans="1:7">
      <c r="A5" s="4" t="s">
        <v>349</v>
      </c>
      <c r="B5" s="7" t="n">
        <v>10000</v>
      </c>
      <c r="G5" s="7" t="n">
        <v>15500</v>
      </c>
    </row>
    <row r="6" spans="1:7">
      <c r="A6" s="4" t="s">
        <v>350</v>
      </c>
      <c r="B6" s="7" t="n">
        <v>44100</v>
      </c>
      <c r="G6" s="7" t="n">
        <v>44000</v>
      </c>
    </row>
    <row r="7" spans="1:7">
      <c r="A7" s="4" t="s">
        <v>351</v>
      </c>
      <c r="B7" s="6" t="n">
        <v>0</v>
      </c>
      <c r="G7" s="6" t="n">
        <v>-226593</v>
      </c>
    </row>
    <row r="8" spans="1:7">
      <c r="A8" s="4" t="s">
        <v>352</v>
      </c>
    </row>
    <row r="9" spans="1:7">
      <c r="A9" s="3" t="s">
        <v>348</v>
      </c>
    </row>
    <row r="10" spans="1:7">
      <c r="A10" s="4" t="s">
        <v>353</v>
      </c>
      <c r="B10" s="7" t="n">
        <v>2</v>
      </c>
    </row>
    <row r="11" spans="1:7">
      <c r="A11" s="4" t="s">
        <v>354</v>
      </c>
      <c r="D11" s="12" t="n">
        <v>1.28</v>
      </c>
      <c r="E11" s="12" t="n">
        <v>1.28</v>
      </c>
      <c r="F11" s="12" t="n">
        <v>1.28</v>
      </c>
    </row>
    <row r="12" spans="1:7">
      <c r="A12" s="4" t="s">
        <v>355</v>
      </c>
    </row>
    <row r="13" spans="1:7">
      <c r="A13" s="3" t="s">
        <v>348</v>
      </c>
    </row>
    <row r="14" spans="1:7">
      <c r="A14" s="4" t="s">
        <v>334</v>
      </c>
      <c r="E14" s="6" t="n">
        <v>74400</v>
      </c>
      <c r="F14" s="13" t="n">
        <v>58.3</v>
      </c>
    </row>
    <row r="15" spans="1:7">
      <c r="A15" s="4" t="s">
        <v>351</v>
      </c>
      <c r="E15" s="6" t="n">
        <v>74400</v>
      </c>
      <c r="F15" s="13" t="n">
        <v>58.3</v>
      </c>
    </row>
    <row r="16" spans="1:7">
      <c r="A16" s="4" t="s">
        <v>356</v>
      </c>
    </row>
    <row r="17" spans="1:7">
      <c r="A17" s="3" t="s">
        <v>348</v>
      </c>
    </row>
    <row r="18" spans="1:7">
      <c r="A18" s="4" t="s">
        <v>357</v>
      </c>
      <c r="D18" s="12" t="n">
        <v>0.27</v>
      </c>
      <c r="E18" s="12" t="n">
        <v>0.27</v>
      </c>
      <c r="F18" s="12" t="n">
        <v>0.27</v>
      </c>
    </row>
    <row r="19" spans="1:7">
      <c r="A19" s="4" t="s">
        <v>358</v>
      </c>
      <c r="B19" s="6" t="n">
        <v>200</v>
      </c>
      <c r="C19" s="6" t="n">
        <v>200</v>
      </c>
    </row>
    <row r="20" spans="1:7">
      <c r="A20" s="4" t="s">
        <v>359</v>
      </c>
      <c r="B20" s="4" t="s">
        <v>360</v>
      </c>
    </row>
    <row r="21" spans="1:7">
      <c r="A21" s="3" t="s">
        <v>361</v>
      </c>
    </row>
    <row r="22" spans="1:7">
      <c r="A22" s="4" t="s">
        <v>362</v>
      </c>
      <c r="B22" s="6" t="n">
        <v>0</v>
      </c>
    </row>
    <row r="23" spans="1:7">
      <c r="A23" s="4" t="s">
        <v>363</v>
      </c>
      <c r="B23" s="7" t="n">
        <v>222</v>
      </c>
    </row>
    <row r="24" spans="1:7">
      <c r="A24" s="4" t="s">
        <v>364</v>
      </c>
      <c r="B24" s="7" t="n">
        <v>222</v>
      </c>
    </row>
    <row r="25" spans="1:7">
      <c r="A25" s="4" t="s">
        <v>365</v>
      </c>
      <c r="B25" s="7" t="n">
        <v>222</v>
      </c>
    </row>
    <row r="26" spans="1:7">
      <c r="A26" s="4" t="s">
        <v>366</v>
      </c>
      <c r="B26" s="7" t="n">
        <v>222</v>
      </c>
    </row>
    <row r="27" spans="1:7">
      <c r="A27" s="4" t="s">
        <v>367</v>
      </c>
      <c r="B27" s="7" t="n">
        <v>222</v>
      </c>
    </row>
    <row r="28" spans="1:7">
      <c r="A28" s="4" t="s">
        <v>368</v>
      </c>
      <c r="B28" s="7" t="n">
        <v>14446</v>
      </c>
    </row>
    <row r="29" spans="1:7">
      <c r="A29" s="4" t="s">
        <v>109</v>
      </c>
      <c r="B29" s="7" t="n">
        <v>15556</v>
      </c>
    </row>
    <row r="30" spans="1:7">
      <c r="A30" s="4" t="s">
        <v>369</v>
      </c>
      <c r="B30" s="7" t="n">
        <v>3433</v>
      </c>
    </row>
    <row r="31" spans="1:7">
      <c r="A31" s="4" t="s">
        <v>370</v>
      </c>
      <c r="B31" s="6" t="n">
        <v>12123</v>
      </c>
    </row>
    <row r="32" spans="1:7">
      <c r="A32" s="4" t="s">
        <v>371</v>
      </c>
    </row>
    <row r="33" spans="1:7">
      <c r="A33" s="3" t="s">
        <v>348</v>
      </c>
    </row>
    <row r="34" spans="1:7">
      <c r="A34" s="4" t="s">
        <v>334</v>
      </c>
      <c r="D34" s="14" t="n">
        <v>65.09999999999999</v>
      </c>
      <c r="E34" s="6" t="n">
        <v>17300</v>
      </c>
    </row>
    <row r="35" spans="1:7">
      <c r="A35" s="4" t="s">
        <v>351</v>
      </c>
      <c r="D35" s="14" t="n">
        <v>65.09999999999999</v>
      </c>
      <c r="E35" s="7" t="n">
        <v>17300</v>
      </c>
    </row>
    <row r="36" spans="1:7">
      <c r="A36" s="4" t="s">
        <v>372</v>
      </c>
    </row>
    <row r="37" spans="1:7">
      <c r="A37" s="3" t="s">
        <v>348</v>
      </c>
    </row>
    <row r="38" spans="1:7">
      <c r="A38" s="4" t="s">
        <v>334</v>
      </c>
      <c r="E38" s="7" t="n">
        <v>3600</v>
      </c>
    </row>
    <row r="39" spans="1:7">
      <c r="A39" s="3" t="s">
        <v>361</v>
      </c>
    </row>
    <row r="40" spans="1:7">
      <c r="A40" s="4" t="s">
        <v>369</v>
      </c>
      <c r="E40" s="6" t="n">
        <v>3600</v>
      </c>
    </row>
    <row r="41" spans="1:7">
      <c r="A41" s="4" t="s">
        <v>373</v>
      </c>
    </row>
    <row r="42" spans="1:7">
      <c r="A42" s="3" t="s">
        <v>348</v>
      </c>
    </row>
    <row r="43" spans="1:7">
      <c r="A43" s="4" t="s">
        <v>374</v>
      </c>
      <c r="B43" s="4" t="s">
        <v>375</v>
      </c>
    </row>
    <row r="44" spans="1:7">
      <c r="A44" s="4" t="s">
        <v>376</v>
      </c>
    </row>
    <row r="45" spans="1:7">
      <c r="A45" s="3" t="s">
        <v>348</v>
      </c>
    </row>
    <row r="46" spans="1:7">
      <c r="A46" s="4" t="s">
        <v>374</v>
      </c>
      <c r="B46" s="4" t="s">
        <v>377</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4"/>
    <col customWidth="1" max="3" min="3" width="21"/>
  </cols>
  <sheetData>
    <row r="1" spans="1:3">
      <c r="A1" s="1" t="s">
        <v>378</v>
      </c>
      <c r="B1" s="2" t="s">
        <v>379</v>
      </c>
      <c r="C1" s="2" t="s">
        <v>347</v>
      </c>
    </row>
    <row r="2" spans="1:3">
      <c r="A2" s="3" t="s">
        <v>380</v>
      </c>
    </row>
    <row r="3" spans="1:3">
      <c r="A3" s="4" t="s">
        <v>32</v>
      </c>
      <c r="B3" s="6" t="n">
        <v>0</v>
      </c>
      <c r="C3" s="6" t="n">
        <v>1769955</v>
      </c>
    </row>
    <row r="4" spans="1:3">
      <c r="A4" s="4" t="s">
        <v>381</v>
      </c>
    </row>
    <row r="5" spans="1:3">
      <c r="A5" s="3" t="s">
        <v>380</v>
      </c>
    </row>
    <row r="6" spans="1:3">
      <c r="A6" s="4" t="s">
        <v>382</v>
      </c>
      <c r="C6" s="7" t="n">
        <v>1475007</v>
      </c>
    </row>
    <row r="7" spans="1:3">
      <c r="A7" s="4" t="s">
        <v>383</v>
      </c>
      <c r="C7" s="7" t="n">
        <v>-172659</v>
      </c>
    </row>
    <row r="8" spans="1:3">
      <c r="A8" s="4" t="s">
        <v>32</v>
      </c>
      <c r="C8" s="7" t="n">
        <v>1302348</v>
      </c>
    </row>
    <row r="9" spans="1:3">
      <c r="A9" s="4" t="s">
        <v>384</v>
      </c>
    </row>
    <row r="10" spans="1:3">
      <c r="A10" s="3" t="s">
        <v>380</v>
      </c>
    </row>
    <row r="11" spans="1:3">
      <c r="A11" s="4" t="s">
        <v>382</v>
      </c>
      <c r="C11" s="6" t="n">
        <v>467607</v>
      </c>
    </row>
    <row r="12" spans="1:3">
      <c r="A12" s="4" t="s">
        <v>385</v>
      </c>
    </row>
    <row r="13" spans="1:3">
      <c r="A13" s="3" t="s">
        <v>380</v>
      </c>
    </row>
    <row r="14" spans="1:3">
      <c r="A14" s="4" t="s">
        <v>386</v>
      </c>
      <c r="B14" s="6" t="n">
        <v>33500</v>
      </c>
    </row>
    <row r="15" spans="1:3">
      <c r="A15" s="4" t="s">
        <v>387</v>
      </c>
      <c r="B15" s="7" t="n">
        <v>374220</v>
      </c>
    </row>
    <row r="16" spans="1:3">
      <c r="A16" s="4" t="s">
        <v>340</v>
      </c>
    </row>
    <row r="17" spans="1:3">
      <c r="A17" s="3" t="s">
        <v>380</v>
      </c>
    </row>
    <row r="18" spans="1:3">
      <c r="A18" s="4" t="s">
        <v>32</v>
      </c>
      <c r="B18" s="6" t="n">
        <v>1478289</v>
      </c>
    </row>
    <row r="19" spans="1:3">
      <c r="A19" s="4" t="s">
        <v>388</v>
      </c>
    </row>
    <row r="20" spans="1:3">
      <c r="A20" s="3" t="s">
        <v>380</v>
      </c>
    </row>
    <row r="21" spans="1:3">
      <c r="A21" s="4" t="s">
        <v>382</v>
      </c>
      <c r="B21" s="7" t="n">
        <v>1214814</v>
      </c>
    </row>
    <row r="22" spans="1:3">
      <c r="A22" s="4" t="s">
        <v>383</v>
      </c>
      <c r="B22" s="7" t="n">
        <v>-117958</v>
      </c>
    </row>
    <row r="23" spans="1:3">
      <c r="A23" s="4" t="s">
        <v>32</v>
      </c>
      <c r="B23" s="7" t="n">
        <v>1096856</v>
      </c>
    </row>
    <row r="24" spans="1:3">
      <c r="A24" s="4" t="s">
        <v>389</v>
      </c>
    </row>
    <row r="25" spans="1:3">
      <c r="A25" s="3" t="s">
        <v>380</v>
      </c>
    </row>
    <row r="26" spans="1:3">
      <c r="A26" s="4" t="s">
        <v>382</v>
      </c>
      <c r="B26" s="6" t="n">
        <v>3814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390</v>
      </c>
      <c r="B1" s="2" t="s">
        <v>391</v>
      </c>
      <c r="D1" s="2" t="s">
        <v>73</v>
      </c>
      <c r="F1" s="2" t="s">
        <v>1</v>
      </c>
    </row>
    <row r="2" spans="1:10">
      <c r="B2" s="2" t="s">
        <v>392</v>
      </c>
      <c r="C2" s="2" t="s">
        <v>393</v>
      </c>
      <c r="D2" s="2" t="s">
        <v>2</v>
      </c>
      <c r="E2" s="2" t="s">
        <v>74</v>
      </c>
      <c r="F2" s="2" t="s">
        <v>2</v>
      </c>
      <c r="G2" s="2" t="s">
        <v>74</v>
      </c>
      <c r="H2" s="2" t="s">
        <v>394</v>
      </c>
      <c r="I2" s="2" t="s">
        <v>30</v>
      </c>
      <c r="J2" s="2" t="s">
        <v>395</v>
      </c>
    </row>
    <row r="3" spans="1:10">
      <c r="A3" s="3" t="s">
        <v>396</v>
      </c>
    </row>
    <row r="4" spans="1:10">
      <c r="A4" s="4" t="s">
        <v>397</v>
      </c>
      <c r="H4" s="6" t="n">
        <v>477800</v>
      </c>
      <c r="I4" s="6" t="n">
        <v>1700000</v>
      </c>
      <c r="J4" s="6" t="n">
        <v>1000000</v>
      </c>
    </row>
    <row r="5" spans="1:10">
      <c r="A5" s="4" t="s">
        <v>89</v>
      </c>
      <c r="D5" s="6" t="n">
        <v>144</v>
      </c>
      <c r="E5" s="6" t="n">
        <v>157473</v>
      </c>
      <c r="F5" s="6" t="n">
        <v>190921</v>
      </c>
      <c r="G5" s="6" t="n">
        <v>216147</v>
      </c>
    </row>
    <row r="6" spans="1:10">
      <c r="A6" s="4" t="s">
        <v>398</v>
      </c>
      <c r="D6" s="4" t="s">
        <v>399</v>
      </c>
      <c r="F6" s="4" t="s">
        <v>399</v>
      </c>
    </row>
    <row r="7" spans="1:10">
      <c r="A7" s="4" t="s">
        <v>400</v>
      </c>
      <c r="D7" s="6" t="n">
        <v>12500</v>
      </c>
      <c r="F7" s="6" t="n">
        <v>37000</v>
      </c>
    </row>
    <row r="8" spans="1:10">
      <c r="A8" s="4" t="s">
        <v>401</v>
      </c>
    </row>
    <row r="9" spans="1:10">
      <c r="A9" s="3" t="s">
        <v>396</v>
      </c>
    </row>
    <row r="10" spans="1:10">
      <c r="A10" s="4" t="s">
        <v>397</v>
      </c>
      <c r="C10" s="6" t="n">
        <v>135300</v>
      </c>
    </row>
    <row r="11" spans="1:10">
      <c r="A11" s="4" t="s">
        <v>89</v>
      </c>
      <c r="C11" s="6" t="n">
        <v>17400</v>
      </c>
    </row>
    <row r="12" spans="1:10">
      <c r="A12" s="4" t="s">
        <v>402</v>
      </c>
    </row>
    <row r="13" spans="1:10">
      <c r="A13" s="3" t="s">
        <v>396</v>
      </c>
    </row>
    <row r="14" spans="1:10">
      <c r="A14" s="4" t="s">
        <v>397</v>
      </c>
      <c r="B14" s="6" t="n">
        <v>342500</v>
      </c>
    </row>
    <row r="15" spans="1:10">
      <c r="A15" s="4" t="s">
        <v>89</v>
      </c>
      <c r="B15" s="6" t="n">
        <v>175000</v>
      </c>
    </row>
    <row r="16" spans="1:10">
      <c r="A16" s="4" t="s">
        <v>403</v>
      </c>
    </row>
    <row r="17" spans="1:10">
      <c r="A17" s="3" t="s">
        <v>396</v>
      </c>
    </row>
    <row r="18" spans="1:10">
      <c r="A18" s="4" t="s">
        <v>404</v>
      </c>
      <c r="D18" s="7" t="n">
        <v>1400</v>
      </c>
      <c r="E18" s="7" t="n">
        <v>10600</v>
      </c>
      <c r="F18" s="7" t="n">
        <v>9900</v>
      </c>
      <c r="G18" s="7" t="n">
        <v>43100</v>
      </c>
    </row>
    <row r="19" spans="1:10">
      <c r="A19" s="4" t="s">
        <v>405</v>
      </c>
    </row>
    <row r="20" spans="1:10">
      <c r="A20" s="3" t="s">
        <v>396</v>
      </c>
    </row>
    <row r="21" spans="1:10">
      <c r="A21" s="4" t="s">
        <v>406</v>
      </c>
      <c r="D21" s="6" t="n">
        <v>600</v>
      </c>
      <c r="E21" s="6" t="n">
        <v>300</v>
      </c>
      <c r="F21" s="6" t="n">
        <v>2700</v>
      </c>
      <c r="G21" s="6" t="n">
        <v>61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408</v>
      </c>
      <c r="D1" s="2" t="s">
        <v>30</v>
      </c>
    </row>
    <row r="2" spans="1:4">
      <c r="A2" s="3" t="s">
        <v>409</v>
      </c>
    </row>
    <row r="3" spans="1:4">
      <c r="A3" s="4" t="s">
        <v>410</v>
      </c>
      <c r="B3" s="6" t="n">
        <v>0</v>
      </c>
      <c r="D3" s="6" t="n">
        <v>226593</v>
      </c>
    </row>
    <row r="4" spans="1:4">
      <c r="A4" s="3" t="s">
        <v>411</v>
      </c>
    </row>
    <row r="5" spans="1:4">
      <c r="A5" s="4" t="s">
        <v>412</v>
      </c>
      <c r="D5" s="7" t="n">
        <v>-99434</v>
      </c>
    </row>
    <row r="6" spans="1:4">
      <c r="A6" s="4" t="s">
        <v>413</v>
      </c>
      <c r="D6" s="7" t="n">
        <v>43913</v>
      </c>
    </row>
    <row r="7" spans="1:4">
      <c r="A7" s="4" t="s">
        <v>414</v>
      </c>
      <c r="D7" s="7" t="n">
        <v>-55521</v>
      </c>
    </row>
    <row r="8" spans="1:4">
      <c r="A8" s="4" t="s">
        <v>403</v>
      </c>
    </row>
    <row r="9" spans="1:4">
      <c r="A9" s="3" t="s">
        <v>409</v>
      </c>
    </row>
    <row r="10" spans="1:4">
      <c r="A10" s="4" t="s">
        <v>415</v>
      </c>
      <c r="D10" s="7" t="n">
        <v>404662</v>
      </c>
    </row>
    <row r="11" spans="1:4">
      <c r="A11" s="4" t="s">
        <v>416</v>
      </c>
      <c r="D11" s="7" t="n">
        <v>-187581</v>
      </c>
    </row>
    <row r="12" spans="1:4">
      <c r="A12" s="4" t="s">
        <v>410</v>
      </c>
      <c r="D12" s="7" t="n">
        <v>217081</v>
      </c>
    </row>
    <row r="13" spans="1:4">
      <c r="A13" s="4" t="s">
        <v>417</v>
      </c>
    </row>
    <row r="14" spans="1:4">
      <c r="A14" s="3" t="s">
        <v>409</v>
      </c>
    </row>
    <row r="15" spans="1:4">
      <c r="A15" s="4" t="s">
        <v>415</v>
      </c>
      <c r="D15" s="7" t="n">
        <v>26072</v>
      </c>
    </row>
    <row r="16" spans="1:4">
      <c r="A16" s="4" t="s">
        <v>416</v>
      </c>
      <c r="D16" s="7" t="n">
        <v>-16560</v>
      </c>
    </row>
    <row r="17" spans="1:4">
      <c r="A17" s="4" t="s">
        <v>410</v>
      </c>
      <c r="D17" s="6" t="n">
        <v>9512</v>
      </c>
    </row>
    <row r="18" spans="1:4">
      <c r="A18" s="4" t="s">
        <v>418</v>
      </c>
    </row>
    <row r="19" spans="1:4">
      <c r="A19" s="3" t="s">
        <v>409</v>
      </c>
    </row>
    <row r="20" spans="1:4">
      <c r="A20" s="4" t="s">
        <v>415</v>
      </c>
      <c r="C20" s="6" t="n">
        <v>-93500</v>
      </c>
    </row>
    <row r="21" spans="1:4">
      <c r="A21" s="4" t="s">
        <v>416</v>
      </c>
      <c r="C21" s="6" t="n">
        <v>1800</v>
      </c>
    </row>
    <row r="22" spans="1:4">
      <c r="A22" s="4" t="s">
        <v>340</v>
      </c>
    </row>
    <row r="23" spans="1:4">
      <c r="A23" s="3" t="s">
        <v>411</v>
      </c>
    </row>
    <row r="24" spans="1:4">
      <c r="A24" s="4" t="s">
        <v>412</v>
      </c>
      <c r="B24" s="7" t="n">
        <v>-88578</v>
      </c>
    </row>
    <row r="25" spans="1:4">
      <c r="A25" s="4" t="s">
        <v>413</v>
      </c>
      <c r="B25" s="7" t="n">
        <v>37947</v>
      </c>
    </row>
    <row r="26" spans="1:4">
      <c r="A26" s="4" t="s">
        <v>414</v>
      </c>
      <c r="B26" s="7" t="n">
        <v>-50631</v>
      </c>
    </row>
    <row r="27" spans="1:4">
      <c r="A27" s="4" t="s">
        <v>419</v>
      </c>
    </row>
    <row r="28" spans="1:4">
      <c r="A28" s="3" t="s">
        <v>409</v>
      </c>
    </row>
    <row r="29" spans="1:4">
      <c r="A29" s="4" t="s">
        <v>415</v>
      </c>
      <c r="B29" s="7" t="n">
        <v>250955</v>
      </c>
    </row>
    <row r="30" spans="1:4">
      <c r="A30" s="4" t="s">
        <v>416</v>
      </c>
      <c r="B30" s="7" t="n">
        <v>-151722</v>
      </c>
    </row>
    <row r="31" spans="1:4">
      <c r="A31" s="4" t="s">
        <v>410</v>
      </c>
      <c r="B31" s="7" t="n">
        <v>99233</v>
      </c>
    </row>
    <row r="32" spans="1:4">
      <c r="A32" s="4" t="s">
        <v>420</v>
      </c>
    </row>
    <row r="33" spans="1:4">
      <c r="A33" s="3" t="s">
        <v>409</v>
      </c>
    </row>
    <row r="34" spans="1:4">
      <c r="A34" s="4" t="s">
        <v>415</v>
      </c>
      <c r="B34" s="7" t="n">
        <v>22169</v>
      </c>
    </row>
    <row r="35" spans="1:4">
      <c r="A35" s="4" t="s">
        <v>416</v>
      </c>
      <c r="B35" s="7" t="n">
        <v>-15202</v>
      </c>
    </row>
    <row r="36" spans="1:4">
      <c r="A36" s="4" t="s">
        <v>410</v>
      </c>
      <c r="B36" s="6" t="n">
        <v>69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421</v>
      </c>
      <c r="B1" s="2" t="s">
        <v>422</v>
      </c>
    </row>
    <row r="2" spans="1:2">
      <c r="A2" s="3" t="s">
        <v>423</v>
      </c>
    </row>
    <row r="3" spans="1:2">
      <c r="A3" s="4" t="s">
        <v>362</v>
      </c>
      <c r="B3" s="6" t="n">
        <v>34205</v>
      </c>
    </row>
    <row r="4" spans="1:2">
      <c r="A4" s="4" t="s">
        <v>363</v>
      </c>
      <c r="B4" s="7" t="n">
        <v>134968</v>
      </c>
    </row>
    <row r="5" spans="1:2">
      <c r="A5" s="4" t="s">
        <v>364</v>
      </c>
      <c r="B5" s="7" t="n">
        <v>143127</v>
      </c>
    </row>
    <row r="6" spans="1:2">
      <c r="A6" s="4" t="s">
        <v>365</v>
      </c>
      <c r="B6" s="7" t="n">
        <v>136571</v>
      </c>
    </row>
    <row r="7" spans="1:2">
      <c r="A7" s="4" t="s">
        <v>366</v>
      </c>
      <c r="B7" s="7" t="n">
        <v>122933</v>
      </c>
    </row>
    <row r="8" spans="1:2">
      <c r="A8" s="4" t="s">
        <v>367</v>
      </c>
      <c r="B8" s="7" t="n">
        <v>110841</v>
      </c>
    </row>
    <row r="9" spans="1:2">
      <c r="A9" s="4" t="s">
        <v>368</v>
      </c>
      <c r="B9" s="7" t="n">
        <v>778747</v>
      </c>
    </row>
    <row r="10" spans="1:2">
      <c r="A10" s="4" t="s">
        <v>109</v>
      </c>
      <c r="B10" s="6" t="n">
        <v>14613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3"/>
    <col customWidth="1" max="2" min="2" width="21"/>
    <col customWidth="1" max="3" min="3" width="30"/>
    <col customWidth="1" max="4" min="4" width="33"/>
    <col customWidth="1" max="5" min="5" width="21"/>
    <col customWidth="1" max="6" min="6" width="21"/>
  </cols>
  <sheetData>
    <row r="1" spans="1:6">
      <c r="A1" s="1" t="s">
        <v>424</v>
      </c>
      <c r="B1" s="2" t="s">
        <v>391</v>
      </c>
      <c r="D1" s="2" t="s">
        <v>1</v>
      </c>
      <c r="E1" s="2" t="s">
        <v>148</v>
      </c>
    </row>
    <row r="2" spans="1:6">
      <c r="B2" s="2" t="s">
        <v>425</v>
      </c>
      <c r="C2" s="2" t="s">
        <v>426</v>
      </c>
      <c r="D2" s="2" t="s">
        <v>422</v>
      </c>
      <c r="E2" s="2" t="s">
        <v>347</v>
      </c>
      <c r="F2" s="2" t="s">
        <v>427</v>
      </c>
    </row>
    <row r="3" spans="1:6">
      <c r="A3" s="3" t="s">
        <v>322</v>
      </c>
    </row>
    <row r="4" spans="1:6">
      <c r="A4" s="4" t="s">
        <v>428</v>
      </c>
      <c r="D4" s="6" t="n">
        <v>803500000</v>
      </c>
      <c r="E4" s="6" t="n">
        <v>678052000</v>
      </c>
    </row>
    <row r="5" spans="1:6">
      <c r="A5" s="4" t="s">
        <v>429</v>
      </c>
      <c r="D5" s="4" t="s">
        <v>430</v>
      </c>
      <c r="E5" s="4" t="s">
        <v>431</v>
      </c>
    </row>
    <row r="6" spans="1:6">
      <c r="A6" s="4" t="s">
        <v>432</v>
      </c>
      <c r="D6" s="4" t="s">
        <v>433</v>
      </c>
      <c r="E6" s="4" t="s">
        <v>434</v>
      </c>
    </row>
    <row r="7" spans="1:6">
      <c r="A7" s="4" t="s">
        <v>435</v>
      </c>
      <c r="D7" s="4" t="s">
        <v>436</v>
      </c>
    </row>
    <row r="8" spans="1:6">
      <c r="A8" s="4" t="s">
        <v>437</v>
      </c>
    </row>
    <row r="9" spans="1:6">
      <c r="A9" s="3" t="s">
        <v>322</v>
      </c>
    </row>
    <row r="10" spans="1:6">
      <c r="A10" s="4" t="s">
        <v>438</v>
      </c>
      <c r="D10" s="4" t="s">
        <v>439</v>
      </c>
      <c r="E10" s="4" t="s">
        <v>439</v>
      </c>
    </row>
    <row r="11" spans="1:6">
      <c r="A11" s="4" t="s">
        <v>440</v>
      </c>
    </row>
    <row r="12" spans="1:6">
      <c r="A12" s="3" t="s">
        <v>322</v>
      </c>
    </row>
    <row r="13" spans="1:6">
      <c r="A13" s="4" t="s">
        <v>438</v>
      </c>
      <c r="E13" s="4" t="s">
        <v>441</v>
      </c>
    </row>
    <row r="14" spans="1:6">
      <c r="A14" s="4" t="s">
        <v>442</v>
      </c>
    </row>
    <row r="15" spans="1:6">
      <c r="A15" s="3" t="s">
        <v>322</v>
      </c>
    </row>
    <row r="16" spans="1:6">
      <c r="A16" s="4" t="s">
        <v>443</v>
      </c>
      <c r="D16" s="6" t="n">
        <v>55800000</v>
      </c>
      <c r="E16" s="6" t="n">
        <v>140000000</v>
      </c>
    </row>
    <row r="17" spans="1:6">
      <c r="A17" s="4" t="s">
        <v>444</v>
      </c>
    </row>
    <row r="18" spans="1:6">
      <c r="A18" s="3" t="s">
        <v>322</v>
      </c>
    </row>
    <row r="19" spans="1:6">
      <c r="A19" s="4" t="s">
        <v>445</v>
      </c>
      <c r="F19" s="6" t="n">
        <v>920000000</v>
      </c>
    </row>
    <row r="20" spans="1:6">
      <c r="A20" s="4" t="s">
        <v>446</v>
      </c>
      <c r="C20" s="6" t="n">
        <v>500000000</v>
      </c>
    </row>
    <row r="21" spans="1:6">
      <c r="A21" s="4" t="s">
        <v>447</v>
      </c>
      <c r="D21" s="7" t="n">
        <v>280000000</v>
      </c>
    </row>
    <row r="22" spans="1:6">
      <c r="A22" s="4" t="s">
        <v>448</v>
      </c>
      <c r="D22" s="6" t="n">
        <v>75000000</v>
      </c>
    </row>
    <row r="23" spans="1:6">
      <c r="A23" s="4" t="s">
        <v>449</v>
      </c>
      <c r="E23" s="7" t="n">
        <v>0</v>
      </c>
    </row>
    <row r="24" spans="1:6">
      <c r="A24" s="4" t="s">
        <v>450</v>
      </c>
    </row>
    <row r="25" spans="1:6">
      <c r="A25" s="3" t="s">
        <v>322</v>
      </c>
    </row>
    <row r="26" spans="1:6">
      <c r="A26" s="4" t="s">
        <v>447</v>
      </c>
      <c r="B26" s="6" t="n">
        <v>18000000</v>
      </c>
    </row>
    <row r="27" spans="1:6">
      <c r="A27" s="4" t="s">
        <v>449</v>
      </c>
      <c r="B27" s="6" t="n">
        <v>523000000</v>
      </c>
    </row>
    <row r="28" spans="1:6">
      <c r="A28" s="4" t="s">
        <v>451</v>
      </c>
    </row>
    <row r="29" spans="1:6">
      <c r="A29" s="3" t="s">
        <v>322</v>
      </c>
    </row>
    <row r="30" spans="1:6">
      <c r="A30" s="4" t="s">
        <v>446</v>
      </c>
      <c r="C30" s="6" t="n">
        <v>725000000</v>
      </c>
    </row>
    <row r="31" spans="1:6">
      <c r="A31" s="4" t="s">
        <v>452</v>
      </c>
      <c r="C31" s="7" t="n">
        <v>3</v>
      </c>
    </row>
    <row r="32" spans="1:6">
      <c r="A32" s="4" t="s">
        <v>453</v>
      </c>
      <c r="C32" s="4" t="s">
        <v>454</v>
      </c>
    </row>
    <row r="33" spans="1:6">
      <c r="A33" s="4" t="s">
        <v>455</v>
      </c>
    </row>
    <row r="34" spans="1:6">
      <c r="A34" s="3" t="s">
        <v>322</v>
      </c>
    </row>
    <row r="35" spans="1:6">
      <c r="A35" s="4" t="s">
        <v>446</v>
      </c>
      <c r="C35" s="6" t="n">
        <v>225000000</v>
      </c>
    </row>
    <row r="36" spans="1:6">
      <c r="A36" s="4" t="s">
        <v>449</v>
      </c>
      <c r="E36" s="6" t="n">
        <v>300000000</v>
      </c>
    </row>
    <row r="37" spans="1:6">
      <c r="A37" s="4" t="s">
        <v>456</v>
      </c>
    </row>
    <row r="38" spans="1:6">
      <c r="A38" s="3" t="s">
        <v>322</v>
      </c>
    </row>
    <row r="39" spans="1:6">
      <c r="A39" s="4" t="s">
        <v>457</v>
      </c>
      <c r="D39" s="4" t="s">
        <v>458</v>
      </c>
    </row>
    <row r="40" spans="1:6">
      <c r="A40" s="4" t="s">
        <v>459</v>
      </c>
    </row>
    <row r="41" spans="1:6">
      <c r="A41" s="3" t="s">
        <v>322</v>
      </c>
    </row>
    <row r="42" spans="1:6">
      <c r="A42" s="4" t="s">
        <v>457</v>
      </c>
      <c r="D42" s="4" t="s">
        <v>4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322</v>
      </c>
    </row>
    <row r="3" spans="1:3">
      <c r="A3" s="4" t="s">
        <v>428</v>
      </c>
      <c r="B3" s="6" t="n">
        <v>803500</v>
      </c>
      <c r="C3" s="6" t="n">
        <v>678052</v>
      </c>
    </row>
    <row r="4" spans="1:3">
      <c r="A4" s="4" t="s">
        <v>462</v>
      </c>
      <c r="C4" s="7" t="n">
        <v>-1285</v>
      </c>
    </row>
    <row r="5" spans="1:3">
      <c r="A5" s="4" t="s">
        <v>463</v>
      </c>
      <c r="B5" s="6" t="n">
        <v>0</v>
      </c>
      <c r="C5" s="7" t="n">
        <v>676767</v>
      </c>
    </row>
    <row r="6" spans="1:3">
      <c r="A6" s="4" t="s">
        <v>444</v>
      </c>
    </row>
    <row r="7" spans="1:3">
      <c r="A7" s="3" t="s">
        <v>322</v>
      </c>
    </row>
    <row r="8" spans="1:3">
      <c r="A8" s="4" t="s">
        <v>464</v>
      </c>
      <c r="B8" s="4" t="s">
        <v>465</v>
      </c>
    </row>
    <row r="9" spans="1:3">
      <c r="A9" s="4" t="s">
        <v>449</v>
      </c>
      <c r="C9" s="7" t="n">
        <v>0</v>
      </c>
    </row>
    <row r="10" spans="1:3">
      <c r="A10" s="4" t="s">
        <v>455</v>
      </c>
    </row>
    <row r="11" spans="1:3">
      <c r="A11" s="3" t="s">
        <v>322</v>
      </c>
    </row>
    <row r="12" spans="1:3">
      <c r="A12" s="4" t="s">
        <v>464</v>
      </c>
      <c r="B12" s="4" t="s">
        <v>466</v>
      </c>
    </row>
    <row r="13" spans="1:3">
      <c r="A13" s="4" t="s">
        <v>449</v>
      </c>
      <c r="C13" s="7" t="n">
        <v>300000</v>
      </c>
    </row>
    <row r="14" spans="1:3">
      <c r="A14" s="4" t="s">
        <v>467</v>
      </c>
    </row>
    <row r="15" spans="1:3">
      <c r="A15" s="3" t="s">
        <v>322</v>
      </c>
    </row>
    <row r="16" spans="1:3">
      <c r="A16" s="4" t="s">
        <v>428</v>
      </c>
      <c r="C16" s="7" t="n">
        <v>65500</v>
      </c>
    </row>
    <row r="17" spans="1:3">
      <c r="A17" s="4" t="s">
        <v>468</v>
      </c>
    </row>
    <row r="18" spans="1:3">
      <c r="A18" s="3" t="s">
        <v>322</v>
      </c>
    </row>
    <row r="19" spans="1:3">
      <c r="A19" s="4" t="s">
        <v>469</v>
      </c>
      <c r="B19" s="4" t="s">
        <v>470</v>
      </c>
    </row>
    <row r="20" spans="1:3">
      <c r="A20" s="4" t="s">
        <v>428</v>
      </c>
      <c r="C20" s="7" t="n">
        <v>74861</v>
      </c>
    </row>
    <row r="21" spans="1:3">
      <c r="A21" s="4" t="s">
        <v>471</v>
      </c>
    </row>
    <row r="22" spans="1:3">
      <c r="A22" s="3" t="s">
        <v>322</v>
      </c>
    </row>
    <row r="23" spans="1:3">
      <c r="A23" s="4" t="s">
        <v>469</v>
      </c>
      <c r="B23" s="4" t="s">
        <v>472</v>
      </c>
    </row>
    <row r="24" spans="1:3">
      <c r="A24" s="4" t="s">
        <v>428</v>
      </c>
      <c r="C24" s="7" t="n">
        <v>80108</v>
      </c>
    </row>
    <row r="25" spans="1:3">
      <c r="A25" s="4" t="s">
        <v>473</v>
      </c>
    </row>
    <row r="26" spans="1:3">
      <c r="A26" s="3" t="s">
        <v>322</v>
      </c>
    </row>
    <row r="27" spans="1:3">
      <c r="A27" s="4" t="s">
        <v>469</v>
      </c>
      <c r="B27" s="4" t="s">
        <v>474</v>
      </c>
    </row>
    <row r="28" spans="1:3">
      <c r="A28" s="4" t="s">
        <v>428</v>
      </c>
      <c r="C28" s="6" t="n">
        <v>157583</v>
      </c>
    </row>
    <row r="29" spans="1:3">
      <c r="A29" s="4" t="s">
        <v>340</v>
      </c>
    </row>
    <row r="30" spans="1:3">
      <c r="A30" s="3" t="s">
        <v>322</v>
      </c>
    </row>
    <row r="31" spans="1:3">
      <c r="A31" s="4" t="s">
        <v>428</v>
      </c>
      <c r="B31" s="6" t="n">
        <v>803521</v>
      </c>
    </row>
    <row r="32" spans="1:3">
      <c r="A32" s="4" t="s">
        <v>462</v>
      </c>
      <c r="B32" s="7" t="n">
        <v>-1040</v>
      </c>
    </row>
    <row r="33" spans="1:3">
      <c r="A33" s="4" t="s">
        <v>463</v>
      </c>
      <c r="B33" s="7" t="n">
        <v>802481</v>
      </c>
    </row>
    <row r="34" spans="1:3">
      <c r="A34" s="4" t="s">
        <v>475</v>
      </c>
    </row>
    <row r="35" spans="1:3">
      <c r="A35" s="3" t="s">
        <v>322</v>
      </c>
    </row>
    <row r="36" spans="1:3">
      <c r="A36" s="4" t="s">
        <v>449</v>
      </c>
      <c r="B36" s="7" t="n">
        <v>280000</v>
      </c>
    </row>
    <row r="37" spans="1:3">
      <c r="A37" s="4" t="s">
        <v>476</v>
      </c>
    </row>
    <row r="38" spans="1:3">
      <c r="A38" s="3" t="s">
        <v>322</v>
      </c>
    </row>
    <row r="39" spans="1:3">
      <c r="A39" s="4" t="s">
        <v>449</v>
      </c>
      <c r="B39" s="7" t="n">
        <v>225000</v>
      </c>
    </row>
    <row r="40" spans="1:3">
      <c r="A40" s="4" t="s">
        <v>477</v>
      </c>
    </row>
    <row r="41" spans="1:3">
      <c r="A41" s="3" t="s">
        <v>322</v>
      </c>
    </row>
    <row r="42" spans="1:3">
      <c r="A42" s="4" t="s">
        <v>428</v>
      </c>
      <c r="B42" s="7" t="n">
        <v>69921</v>
      </c>
    </row>
    <row r="43" spans="1:3">
      <c r="A43" s="4" t="s">
        <v>478</v>
      </c>
    </row>
    <row r="44" spans="1:3">
      <c r="A44" s="3" t="s">
        <v>322</v>
      </c>
    </row>
    <row r="45" spans="1:3">
      <c r="A45" s="4" t="s">
        <v>428</v>
      </c>
      <c r="B45" s="7" t="n">
        <v>76412</v>
      </c>
    </row>
    <row r="46" spans="1:3">
      <c r="A46" s="4" t="s">
        <v>479</v>
      </c>
    </row>
    <row r="47" spans="1:3">
      <c r="A47" s="3" t="s">
        <v>322</v>
      </c>
    </row>
    <row r="48" spans="1:3">
      <c r="A48" s="4" t="s">
        <v>428</v>
      </c>
      <c r="B48" s="6" t="n">
        <v>1521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480</v>
      </c>
      <c r="B1" s="2" t="s">
        <v>422</v>
      </c>
    </row>
    <row r="2" spans="1:2">
      <c r="A2" s="3" t="s">
        <v>481</v>
      </c>
    </row>
    <row r="3" spans="1:2">
      <c r="A3" s="4" t="s">
        <v>362</v>
      </c>
      <c r="B3" s="6" t="n">
        <v>549</v>
      </c>
    </row>
    <row r="4" spans="1:2">
      <c r="A4" s="4" t="s">
        <v>363</v>
      </c>
      <c r="B4" s="7" t="n">
        <v>735796</v>
      </c>
    </row>
    <row r="5" spans="1:2">
      <c r="A5" s="4" t="s">
        <v>364</v>
      </c>
      <c r="B5" s="7" t="n">
        <v>67176</v>
      </c>
    </row>
    <row r="6" spans="1:2">
      <c r="A6" s="4" t="s">
        <v>365</v>
      </c>
      <c r="B6" s="7" t="n">
        <v>0</v>
      </c>
    </row>
    <row r="7" spans="1:2">
      <c r="A7" s="4" t="s">
        <v>366</v>
      </c>
      <c r="B7" s="7" t="n">
        <v>0</v>
      </c>
    </row>
    <row r="8" spans="1:2">
      <c r="A8" s="4" t="s">
        <v>368</v>
      </c>
      <c r="B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32"/>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32"/>
    <col customWidth="1" max="15" min="15" width="36"/>
    <col customWidth="1" max="16" min="16" width="22"/>
    <col customWidth="1" max="17" min="17" width="24"/>
  </cols>
  <sheetData>
    <row r="1" spans="1:17">
      <c r="A1" s="1" t="s">
        <v>482</v>
      </c>
      <c r="B1" s="2" t="s">
        <v>272</v>
      </c>
      <c r="C1" s="2" t="s">
        <v>483</v>
      </c>
      <c r="D1" s="2" t="s">
        <v>276</v>
      </c>
      <c r="E1" s="2" t="s">
        <v>277</v>
      </c>
      <c r="F1" s="2" t="s">
        <v>484</v>
      </c>
      <c r="G1" s="2" t="s">
        <v>279</v>
      </c>
      <c r="H1" s="2" t="s">
        <v>280</v>
      </c>
      <c r="I1" s="2" t="s">
        <v>281</v>
      </c>
      <c r="J1" s="2" t="s">
        <v>282</v>
      </c>
      <c r="K1" s="2" t="s">
        <v>279</v>
      </c>
      <c r="L1" s="2" t="s">
        <v>281</v>
      </c>
      <c r="M1" s="2" t="s">
        <v>276</v>
      </c>
      <c r="N1" s="2" t="s">
        <v>485</v>
      </c>
      <c r="O1" s="2" t="s">
        <v>486</v>
      </c>
      <c r="P1" s="2" t="s">
        <v>487</v>
      </c>
      <c r="Q1" s="2" t="s">
        <v>283</v>
      </c>
    </row>
    <row r="2" spans="1:17">
      <c r="A2" s="3" t="s">
        <v>488</v>
      </c>
    </row>
    <row r="3" spans="1:17">
      <c r="A3" s="4" t="s">
        <v>489</v>
      </c>
      <c r="K3" s="15" t="n">
        <v>0.541667</v>
      </c>
      <c r="N3" s="16" t="n">
        <v>0.0541667</v>
      </c>
    </row>
    <row r="4" spans="1:17">
      <c r="A4" s="4" t="s">
        <v>289</v>
      </c>
      <c r="D4" s="6" t="n">
        <v>0</v>
      </c>
      <c r="E4" s="6" t="n">
        <v>0</v>
      </c>
      <c r="F4" s="9" t="n">
        <v>2.5</v>
      </c>
      <c r="G4" s="10" t="n">
        <v>0.1625</v>
      </c>
      <c r="H4" s="10" t="n">
        <v>0.1625</v>
      </c>
      <c r="I4" s="10" t="n">
        <v>0.1625</v>
      </c>
      <c r="J4" s="10" t="n">
        <v>0.1625</v>
      </c>
      <c r="M4" s="11" t="n">
        <v>2.5</v>
      </c>
      <c r="N4" s="9" t="n">
        <v>0.65</v>
      </c>
    </row>
    <row r="5" spans="1:17">
      <c r="A5" s="4" t="s">
        <v>313</v>
      </c>
      <c r="F5" s="7" t="n">
        <v>2</v>
      </c>
      <c r="N5" s="7" t="n">
        <v>20</v>
      </c>
      <c r="O5" s="7" t="n">
        <v>6</v>
      </c>
      <c r="P5" s="7" t="n">
        <v>6</v>
      </c>
    </row>
    <row r="6" spans="1:17">
      <c r="A6" s="4" t="s">
        <v>490</v>
      </c>
      <c r="L6" s="9" t="n">
        <v>0.02</v>
      </c>
    </row>
    <row r="7" spans="1:17">
      <c r="A7" s="4" t="s">
        <v>491</v>
      </c>
    </row>
    <row r="8" spans="1:17">
      <c r="A8" s="3" t="s">
        <v>488</v>
      </c>
    </row>
    <row r="9" spans="1:17">
      <c r="A9" s="4" t="s">
        <v>289</v>
      </c>
      <c r="N9" s="9" t="n">
        <v>0.45</v>
      </c>
    </row>
    <row r="10" spans="1:17">
      <c r="A10" s="4" t="s">
        <v>290</v>
      </c>
    </row>
    <row r="11" spans="1:17">
      <c r="A11" s="3" t="s">
        <v>488</v>
      </c>
    </row>
    <row r="12" spans="1:17">
      <c r="A12" s="4" t="s">
        <v>289</v>
      </c>
      <c r="Q12" s="6" t="n">
        <v>4</v>
      </c>
    </row>
    <row r="13" spans="1:17">
      <c r="A13" s="4" t="s">
        <v>492</v>
      </c>
    </row>
    <row r="14" spans="1:17">
      <c r="A14" s="3" t="s">
        <v>488</v>
      </c>
    </row>
    <row r="15" spans="1:17">
      <c r="A15" s="4" t="s">
        <v>289</v>
      </c>
      <c r="C15" s="9" t="n">
        <v>1.05</v>
      </c>
    </row>
    <row r="16" spans="1:17">
      <c r="A16" s="4" t="s">
        <v>493</v>
      </c>
    </row>
    <row r="17" spans="1:17">
      <c r="A17" s="3" t="s">
        <v>488</v>
      </c>
    </row>
    <row r="18" spans="1:17">
      <c r="A18" s="4" t="s">
        <v>289</v>
      </c>
      <c r="L18" s="9" t="n">
        <v>0.12</v>
      </c>
    </row>
    <row r="19" spans="1:17">
      <c r="A19" s="4" t="s">
        <v>494</v>
      </c>
    </row>
    <row r="20" spans="1:17">
      <c r="A20" s="3" t="s">
        <v>488</v>
      </c>
    </row>
    <row r="21" spans="1:17">
      <c r="A21" s="4" t="s">
        <v>289</v>
      </c>
      <c r="K21" s="9" t="n">
        <v>0.33</v>
      </c>
    </row>
    <row r="22" spans="1:17">
      <c r="A22" s="4" t="s">
        <v>292</v>
      </c>
    </row>
    <row r="23" spans="1:17">
      <c r="A23" s="3" t="s">
        <v>488</v>
      </c>
    </row>
    <row r="24" spans="1:17">
      <c r="A24" s="4" t="s">
        <v>289</v>
      </c>
      <c r="B24" s="9"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46963</v>
      </c>
      <c r="C4" s="6" t="n">
        <v>73131</v>
      </c>
      <c r="D4" s="6" t="n">
        <v>136708</v>
      </c>
      <c r="E4" s="6" t="n">
        <v>233742</v>
      </c>
    </row>
    <row r="5" spans="1:5">
      <c r="A5" s="4" t="s">
        <v>77</v>
      </c>
      <c r="B5" s="7" t="n">
        <v>49220</v>
      </c>
      <c r="C5" s="7" t="n">
        <v>77589</v>
      </c>
      <c r="D5" s="7" t="n">
        <v>143514</v>
      </c>
      <c r="E5" s="7" t="n">
        <v>247232</v>
      </c>
    </row>
    <row r="6" spans="1:5">
      <c r="A6" s="3" t="s">
        <v>78</v>
      </c>
    </row>
    <row r="7" spans="1:5">
      <c r="A7" s="4" t="s">
        <v>79</v>
      </c>
      <c r="B7" s="7" t="n">
        <v>11780</v>
      </c>
      <c r="C7" s="7" t="n">
        <v>17624</v>
      </c>
      <c r="D7" s="7" t="n">
        <v>36765</v>
      </c>
      <c r="E7" s="7" t="n">
        <v>57770</v>
      </c>
    </row>
    <row r="8" spans="1:5">
      <c r="A8" s="4" t="s">
        <v>80</v>
      </c>
      <c r="B8" s="7" t="n">
        <v>6490</v>
      </c>
      <c r="C8" s="7" t="n">
        <v>10475</v>
      </c>
      <c r="D8" s="7" t="n">
        <v>19440</v>
      </c>
      <c r="E8" s="7" t="n">
        <v>31779</v>
      </c>
    </row>
    <row r="9" spans="1:5">
      <c r="A9" s="4" t="s">
        <v>81</v>
      </c>
      <c r="B9" s="7" t="n">
        <v>1229</v>
      </c>
      <c r="C9" s="7" t="n">
        <v>1964</v>
      </c>
      <c r="D9" s="7" t="n">
        <v>3575</v>
      </c>
      <c r="E9" s="7" t="n">
        <v>5535</v>
      </c>
    </row>
    <row r="10" spans="1:5">
      <c r="A10" s="4" t="s">
        <v>82</v>
      </c>
      <c r="B10" s="7" t="n">
        <v>4246</v>
      </c>
      <c r="C10" s="7" t="n">
        <v>24632</v>
      </c>
      <c r="D10" s="7" t="n">
        <v>30553</v>
      </c>
      <c r="E10" s="7" t="n">
        <v>88056</v>
      </c>
    </row>
    <row r="11" spans="1:5">
      <c r="A11" s="4" t="s">
        <v>83</v>
      </c>
      <c r="B11" s="7" t="n">
        <v>6665</v>
      </c>
      <c r="C11" s="7" t="n">
        <v>8886</v>
      </c>
      <c r="D11" s="7" t="n">
        <v>20015</v>
      </c>
      <c r="E11" s="7" t="n">
        <v>26527</v>
      </c>
    </row>
    <row r="12" spans="1:5">
      <c r="A12" s="4" t="s">
        <v>84</v>
      </c>
      <c r="B12" s="7" t="n">
        <v>1932</v>
      </c>
      <c r="C12" s="7" t="n">
        <v>2212</v>
      </c>
      <c r="D12" s="7" t="n">
        <v>6359</v>
      </c>
      <c r="E12" s="7" t="n">
        <v>8187</v>
      </c>
    </row>
    <row r="13" spans="1:5">
      <c r="A13" s="4" t="s">
        <v>85</v>
      </c>
      <c r="B13" s="7" t="n">
        <v>78066</v>
      </c>
      <c r="C13" s="7" t="n">
        <v>4274</v>
      </c>
      <c r="D13" s="7" t="n">
        <v>85251</v>
      </c>
      <c r="E13" s="7" t="n">
        <v>9378</v>
      </c>
    </row>
    <row r="14" spans="1:5">
      <c r="A14" s="4" t="s">
        <v>86</v>
      </c>
      <c r="B14" s="7" t="n">
        <v>110408</v>
      </c>
      <c r="C14" s="7" t="n">
        <v>70067</v>
      </c>
      <c r="D14" s="7" t="n">
        <v>201958</v>
      </c>
      <c r="E14" s="7" t="n">
        <v>227232</v>
      </c>
    </row>
    <row r="15" spans="1:5">
      <c r="A15" s="3" t="s">
        <v>87</v>
      </c>
    </row>
    <row r="16" spans="1:5">
      <c r="A16" s="4" t="s">
        <v>88</v>
      </c>
      <c r="B16" s="7" t="n">
        <v>0</v>
      </c>
      <c r="C16" s="7" t="n">
        <v>-857</v>
      </c>
      <c r="D16" s="7" t="n">
        <v>-126</v>
      </c>
      <c r="E16" s="7" t="n">
        <v>-39</v>
      </c>
    </row>
    <row r="17" spans="1:5">
      <c r="A17" s="4" t="s">
        <v>89</v>
      </c>
      <c r="B17" s="7" t="n">
        <v>144</v>
      </c>
      <c r="C17" s="7" t="n">
        <v>157473</v>
      </c>
      <c r="D17" s="7" t="n">
        <v>190921</v>
      </c>
      <c r="E17" s="7" t="n">
        <v>216147</v>
      </c>
    </row>
    <row r="18" spans="1:5">
      <c r="A18" s="4" t="s">
        <v>90</v>
      </c>
      <c r="B18" s="7" t="n">
        <v>-3676</v>
      </c>
      <c r="C18" s="7" t="n">
        <v>3818</v>
      </c>
      <c r="D18" s="7" t="n">
        <v>-2659</v>
      </c>
      <c r="E18" s="7" t="n">
        <v>-4543</v>
      </c>
    </row>
    <row r="19" spans="1:5">
      <c r="A19" s="4" t="s">
        <v>91</v>
      </c>
      <c r="B19" s="7" t="n">
        <v>-7185</v>
      </c>
      <c r="C19" s="7" t="n">
        <v>-15704</v>
      </c>
      <c r="D19" s="7" t="n">
        <v>-22391</v>
      </c>
      <c r="E19" s="7" t="n">
        <v>-45921</v>
      </c>
    </row>
    <row r="20" spans="1:5">
      <c r="A20" s="4" t="s">
        <v>92</v>
      </c>
      <c r="B20" s="7" t="n">
        <v>65</v>
      </c>
      <c r="C20" s="7" t="n">
        <v>184</v>
      </c>
      <c r="D20" s="7" t="n">
        <v>1430</v>
      </c>
      <c r="E20" s="7" t="n">
        <v>570</v>
      </c>
    </row>
    <row r="21" spans="1:5">
      <c r="A21" s="4" t="s">
        <v>93</v>
      </c>
      <c r="B21" s="7" t="n">
        <v>-71840</v>
      </c>
      <c r="C21" s="7" t="n">
        <v>152436</v>
      </c>
      <c r="D21" s="7" t="n">
        <v>108731</v>
      </c>
      <c r="E21" s="7" t="n">
        <v>186214</v>
      </c>
    </row>
    <row r="22" spans="1:5">
      <c r="A22" s="4" t="s">
        <v>94</v>
      </c>
      <c r="B22" s="7" t="n">
        <v>-1375</v>
      </c>
      <c r="C22" s="7" t="n">
        <v>-95</v>
      </c>
      <c r="D22" s="7" t="n">
        <v>-1020</v>
      </c>
      <c r="E22" s="7" t="n">
        <v>1383</v>
      </c>
    </row>
    <row r="23" spans="1:5">
      <c r="A23" s="4" t="s">
        <v>95</v>
      </c>
      <c r="B23" s="7" t="n">
        <v>0</v>
      </c>
      <c r="C23" s="7" t="n">
        <v>-3229</v>
      </c>
      <c r="D23" s="7" t="n">
        <v>0</v>
      </c>
      <c r="E23" s="7" t="n">
        <v>-3229</v>
      </c>
    </row>
    <row r="24" spans="1:5">
      <c r="A24" s="4" t="s">
        <v>96</v>
      </c>
      <c r="B24" s="7" t="n">
        <v>-73215</v>
      </c>
      <c r="C24" s="7" t="n">
        <v>149112</v>
      </c>
      <c r="D24" s="7" t="n">
        <v>107711</v>
      </c>
      <c r="E24" s="7" t="n">
        <v>184368</v>
      </c>
    </row>
    <row r="25" spans="1:5">
      <c r="A25" s="4" t="s">
        <v>97</v>
      </c>
      <c r="B25" s="7" t="n">
        <v>-54</v>
      </c>
      <c r="C25" s="7" t="n">
        <v>-10996</v>
      </c>
      <c r="D25" s="7" t="n">
        <v>-44</v>
      </c>
      <c r="E25" s="7" t="n">
        <v>-10220</v>
      </c>
    </row>
    <row r="26" spans="1:5">
      <c r="A26" s="4" t="s">
        <v>98</v>
      </c>
      <c r="B26" s="6" t="n">
        <v>-73269</v>
      </c>
      <c r="C26" s="6" t="n">
        <v>138116</v>
      </c>
      <c r="D26" s="6" t="n">
        <v>107667</v>
      </c>
      <c r="E26" s="6" t="n">
        <v>174148</v>
      </c>
    </row>
    <row r="27" spans="1:5">
      <c r="A27" s="4" t="s">
        <v>99</v>
      </c>
      <c r="B27" s="9" t="n">
        <v>-0.28</v>
      </c>
      <c r="C27" s="9" t="n">
        <v>0.51</v>
      </c>
      <c r="D27" s="9" t="n">
        <v>0.41</v>
      </c>
      <c r="E27" s="9" t="n">
        <v>0.64</v>
      </c>
    </row>
    <row r="28" spans="1:5">
      <c r="A28" s="4" t="s">
        <v>100</v>
      </c>
      <c r="B28" s="7" t="n">
        <v>263833</v>
      </c>
      <c r="C28" s="7" t="n">
        <v>271733</v>
      </c>
      <c r="D28" s="7" t="n">
        <v>264613</v>
      </c>
      <c r="E28" s="7" t="n">
        <v>272563</v>
      </c>
    </row>
    <row r="29" spans="1:5">
      <c r="A29" s="3" t="s">
        <v>101</v>
      </c>
    </row>
    <row r="30" spans="1:5">
      <c r="A30" s="4" t="s">
        <v>96</v>
      </c>
      <c r="B30" s="6" t="n">
        <v>-73215</v>
      </c>
      <c r="C30" s="6" t="n">
        <v>149112</v>
      </c>
      <c r="D30" s="6" t="n">
        <v>107711</v>
      </c>
      <c r="E30" s="6" t="n">
        <v>184368</v>
      </c>
    </row>
    <row r="31" spans="1:5">
      <c r="A31" s="3" t="s">
        <v>102</v>
      </c>
    </row>
    <row r="32" spans="1:5">
      <c r="A32" s="4" t="s">
        <v>103</v>
      </c>
      <c r="B32" s="7" t="n">
        <v>-10957</v>
      </c>
      <c r="C32" s="7" t="n">
        <v>-2967</v>
      </c>
      <c r="D32" s="7" t="n">
        <v>-7094</v>
      </c>
      <c r="E32" s="7" t="n">
        <v>-27101</v>
      </c>
    </row>
    <row r="33" spans="1:5">
      <c r="A33" s="4" t="s">
        <v>104</v>
      </c>
      <c r="B33" s="7" t="n">
        <v>-84172</v>
      </c>
      <c r="C33" s="7" t="n">
        <v>146145</v>
      </c>
      <c r="D33" s="7" t="n">
        <v>100617</v>
      </c>
      <c r="E33" s="7" t="n">
        <v>157267</v>
      </c>
    </row>
    <row r="34" spans="1:5">
      <c r="A34" s="4" t="s">
        <v>105</v>
      </c>
      <c r="B34" s="7" t="n">
        <v>-48</v>
      </c>
      <c r="C34" s="7" t="n">
        <v>-9435</v>
      </c>
      <c r="D34" s="7" t="n">
        <v>-37</v>
      </c>
      <c r="E34" s="7" t="n">
        <v>-10213</v>
      </c>
    </row>
    <row r="35" spans="1:5">
      <c r="A35" s="4" t="s">
        <v>106</v>
      </c>
      <c r="B35" s="7" t="n">
        <v>-84220</v>
      </c>
      <c r="C35" s="7" t="n">
        <v>136710</v>
      </c>
      <c r="D35" s="7" t="n">
        <v>100580</v>
      </c>
      <c r="E35" s="7" t="n">
        <v>147054</v>
      </c>
    </row>
    <row r="36" spans="1:5">
      <c r="A36" s="4" t="s">
        <v>107</v>
      </c>
    </row>
    <row r="37" spans="1:5">
      <c r="A37" s="3" t="s">
        <v>75</v>
      </c>
    </row>
    <row r="38" spans="1:5">
      <c r="A38" s="4" t="s">
        <v>77</v>
      </c>
      <c r="B38" s="6" t="n">
        <v>2257</v>
      </c>
      <c r="C38" s="6" t="n">
        <v>4458</v>
      </c>
      <c r="D38" s="6" t="n">
        <v>6806</v>
      </c>
      <c r="E38" s="6" t="n">
        <v>134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495</v>
      </c>
      <c r="B1" s="2" t="s">
        <v>73</v>
      </c>
      <c r="I1" s="2" t="s">
        <v>1</v>
      </c>
      <c r="J1" s="2" t="s">
        <v>148</v>
      </c>
    </row>
    <row r="2" spans="1:10">
      <c r="B2" s="2" t="s">
        <v>2</v>
      </c>
      <c r="C2" s="2" t="s">
        <v>149</v>
      </c>
      <c r="D2" s="2" t="s">
        <v>394</v>
      </c>
      <c r="E2" s="2" t="s">
        <v>30</v>
      </c>
      <c r="F2" s="2" t="s">
        <v>74</v>
      </c>
      <c r="G2" s="2" t="s">
        <v>496</v>
      </c>
      <c r="H2" s="2" t="s">
        <v>497</v>
      </c>
      <c r="I2" s="2" t="s">
        <v>2</v>
      </c>
      <c r="J2" s="2" t="s">
        <v>30</v>
      </c>
    </row>
    <row r="3" spans="1:10">
      <c r="A3" s="3" t="s">
        <v>498</v>
      </c>
    </row>
    <row r="4" spans="1:10">
      <c r="A4" s="4" t="s">
        <v>499</v>
      </c>
      <c r="B4" s="6" t="n">
        <v>0</v>
      </c>
      <c r="C4" s="6" t="n">
        <v>0</v>
      </c>
      <c r="D4" s="6" t="n">
        <v>661238</v>
      </c>
      <c r="E4" s="6" t="n">
        <v>43586</v>
      </c>
      <c r="F4" s="6" t="n">
        <v>36970</v>
      </c>
      <c r="G4" s="6" t="n">
        <v>22457</v>
      </c>
      <c r="H4" s="6" t="n">
        <v>22126</v>
      </c>
      <c r="I4" s="6" t="n">
        <v>661238</v>
      </c>
      <c r="J4" s="6" t="n">
        <v>125139</v>
      </c>
    </row>
    <row r="5" spans="1:10">
      <c r="A5" s="4" t="s">
        <v>500</v>
      </c>
      <c r="B5" s="7" t="n">
        <v>0</v>
      </c>
      <c r="C5" s="7" t="n">
        <v>0</v>
      </c>
      <c r="D5" s="7" t="n">
        <v>0</v>
      </c>
      <c r="E5" s="7" t="n">
        <v>0</v>
      </c>
      <c r="F5" s="7" t="n">
        <v>7187</v>
      </c>
      <c r="G5" s="7" t="n">
        <v>21844</v>
      </c>
      <c r="H5" s="7" t="n">
        <v>22294</v>
      </c>
      <c r="I5" s="7" t="n">
        <v>0</v>
      </c>
      <c r="J5" s="7" t="n">
        <v>51325</v>
      </c>
    </row>
    <row r="6" spans="1:10">
      <c r="A6" s="4" t="s">
        <v>501</v>
      </c>
      <c r="B6" s="6" t="n">
        <v>0</v>
      </c>
      <c r="C6" s="6" t="n">
        <v>0</v>
      </c>
      <c r="D6" s="6" t="n">
        <v>661238</v>
      </c>
      <c r="E6" s="6" t="n">
        <v>43586</v>
      </c>
      <c r="F6" s="6" t="n">
        <v>44157</v>
      </c>
      <c r="G6" s="6" t="n">
        <v>44301</v>
      </c>
      <c r="H6" s="6" t="n">
        <v>44420</v>
      </c>
      <c r="I6" s="6" t="n">
        <v>661238</v>
      </c>
      <c r="J6" s="6" t="n">
        <v>176464</v>
      </c>
    </row>
    <row r="7" spans="1:10">
      <c r="A7" s="4" t="s">
        <v>289</v>
      </c>
      <c r="B7" s="6" t="n">
        <v>0</v>
      </c>
      <c r="C7" s="6" t="n">
        <v>0</v>
      </c>
      <c r="D7" s="9" t="n">
        <v>2.5</v>
      </c>
      <c r="E7" s="10" t="n">
        <v>0.1625</v>
      </c>
      <c r="F7" s="10" t="n">
        <v>0.1625</v>
      </c>
      <c r="G7" s="10" t="n">
        <v>0.1625</v>
      </c>
      <c r="H7" s="10" t="n">
        <v>0.1625</v>
      </c>
      <c r="I7" s="11" t="n">
        <v>2.5</v>
      </c>
      <c r="J7" s="9" t="n">
        <v>0.65</v>
      </c>
    </row>
    <row r="8" spans="1:10">
      <c r="A8" s="4" t="s">
        <v>502</v>
      </c>
      <c r="B8" s="6" t="n">
        <v>0</v>
      </c>
      <c r="C8" s="6" t="n">
        <v>0</v>
      </c>
      <c r="D8" s="6" t="n">
        <v>53</v>
      </c>
      <c r="E8" s="6" t="n">
        <v>134</v>
      </c>
      <c r="F8" s="6" t="n">
        <v>11769</v>
      </c>
      <c r="G8" s="6" t="n">
        <v>52</v>
      </c>
      <c r="H8" s="6" t="n">
        <v>60</v>
      </c>
      <c r="I8" s="6" t="n">
        <v>53</v>
      </c>
      <c r="J8" s="6" t="n">
        <v>12015</v>
      </c>
    </row>
    <row r="9" spans="1:10">
      <c r="A9" s="4" t="s">
        <v>503</v>
      </c>
    </row>
    <row r="10" spans="1:10">
      <c r="A10" s="3" t="s">
        <v>498</v>
      </c>
    </row>
    <row r="11" spans="1:10">
      <c r="A11" s="4" t="s">
        <v>502</v>
      </c>
      <c r="F11" s="6" t="n">
        <v>11600</v>
      </c>
    </row>
  </sheetData>
  <mergeCells count="2">
    <mergeCell ref="A1:A2"/>
    <mergeCell ref="B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04</v>
      </c>
      <c r="B1" s="2" t="s">
        <v>391</v>
      </c>
      <c r="C1" s="2" t="s">
        <v>73</v>
      </c>
      <c r="E1" s="2" t="s">
        <v>1</v>
      </c>
    </row>
    <row r="2" spans="1:7">
      <c r="B2" s="2" t="s">
        <v>394</v>
      </c>
      <c r="C2" s="2" t="s">
        <v>2</v>
      </c>
      <c r="D2" s="2" t="s">
        <v>74</v>
      </c>
      <c r="E2" s="2" t="s">
        <v>2</v>
      </c>
      <c r="F2" s="2" t="s">
        <v>74</v>
      </c>
      <c r="G2" s="2" t="s">
        <v>30</v>
      </c>
    </row>
    <row r="3" spans="1:7">
      <c r="A3" s="3" t="s">
        <v>505</v>
      </c>
    </row>
    <row r="4" spans="1:7">
      <c r="A4" s="4" t="s">
        <v>506</v>
      </c>
      <c r="C4" s="6" t="n">
        <v>5708</v>
      </c>
      <c r="E4" s="6" t="n">
        <v>5708</v>
      </c>
      <c r="G4" s="6" t="n">
        <v>7968</v>
      </c>
    </row>
    <row r="5" spans="1:7">
      <c r="A5" s="4" t="s">
        <v>507</v>
      </c>
      <c r="C5" s="7" t="n">
        <v>2715</v>
      </c>
      <c r="E5" s="7" t="n">
        <v>2715</v>
      </c>
      <c r="G5" s="7" t="n">
        <v>7968</v>
      </c>
    </row>
    <row r="6" spans="1:7">
      <c r="A6" s="4" t="s">
        <v>508</v>
      </c>
    </row>
    <row r="7" spans="1:7">
      <c r="A7" s="3" t="s">
        <v>505</v>
      </c>
    </row>
    <row r="8" spans="1:7">
      <c r="A8" s="4" t="s">
        <v>509</v>
      </c>
      <c r="C8" s="7" t="n">
        <v>6665</v>
      </c>
      <c r="D8" s="6" t="n">
        <v>8886</v>
      </c>
      <c r="E8" s="7" t="n">
        <v>20015</v>
      </c>
      <c r="F8" s="6" t="n">
        <v>26527</v>
      </c>
    </row>
    <row r="9" spans="1:7">
      <c r="A9" s="4" t="s">
        <v>506</v>
      </c>
      <c r="C9" s="7" t="n">
        <v>2031</v>
      </c>
      <c r="E9" s="7" t="n">
        <v>2031</v>
      </c>
      <c r="G9" s="7" t="n">
        <v>2495</v>
      </c>
    </row>
    <row r="10" spans="1:7">
      <c r="A10" s="4" t="s">
        <v>510</v>
      </c>
    </row>
    <row r="11" spans="1:7">
      <c r="A11" s="3" t="s">
        <v>505</v>
      </c>
    </row>
    <row r="12" spans="1:7">
      <c r="A12" s="4" t="s">
        <v>509</v>
      </c>
      <c r="C12" s="7" t="n">
        <v>0</v>
      </c>
      <c r="D12" s="7" t="n">
        <v>4243</v>
      </c>
      <c r="E12" s="7" t="n">
        <v>4777</v>
      </c>
      <c r="F12" s="7" t="n">
        <v>5776</v>
      </c>
    </row>
    <row r="13" spans="1:7">
      <c r="A13" s="4" t="s">
        <v>506</v>
      </c>
      <c r="C13" s="7" t="n">
        <v>0</v>
      </c>
      <c r="E13" s="7" t="n">
        <v>0</v>
      </c>
      <c r="G13" s="7" t="n">
        <v>0</v>
      </c>
    </row>
    <row r="14" spans="1:7">
      <c r="A14" s="4" t="s">
        <v>511</v>
      </c>
    </row>
    <row r="15" spans="1:7">
      <c r="A15" s="3" t="s">
        <v>505</v>
      </c>
    </row>
    <row r="16" spans="1:7">
      <c r="A16" s="4" t="s">
        <v>509</v>
      </c>
      <c r="C16" s="7" t="n">
        <v>1878</v>
      </c>
      <c r="D16" s="7" t="n">
        <v>1342</v>
      </c>
      <c r="E16" s="7" t="n">
        <v>4513</v>
      </c>
      <c r="F16" s="7" t="n">
        <v>4230</v>
      </c>
    </row>
    <row r="17" spans="1:7">
      <c r="A17" s="4" t="s">
        <v>506</v>
      </c>
      <c r="C17" s="7" t="n">
        <v>789</v>
      </c>
      <c r="E17" s="7" t="n">
        <v>789</v>
      </c>
      <c r="G17" s="7" t="n">
        <v>2089</v>
      </c>
    </row>
    <row r="18" spans="1:7">
      <c r="A18" s="4" t="s">
        <v>512</v>
      </c>
    </row>
    <row r="19" spans="1:7">
      <c r="A19" s="3" t="s">
        <v>505</v>
      </c>
    </row>
    <row r="20" spans="1:7">
      <c r="A20" s="4" t="s">
        <v>509</v>
      </c>
      <c r="C20" s="7" t="n">
        <v>1003</v>
      </c>
      <c r="D20" s="7" t="n">
        <v>1540</v>
      </c>
      <c r="E20" s="7" t="n">
        <v>3010</v>
      </c>
      <c r="F20" s="7" t="n">
        <v>4668</v>
      </c>
    </row>
    <row r="21" spans="1:7">
      <c r="A21" s="4" t="s">
        <v>506</v>
      </c>
      <c r="C21" s="7" t="n">
        <v>134</v>
      </c>
      <c r="E21" s="7" t="n">
        <v>134</v>
      </c>
      <c r="G21" s="7" t="n">
        <v>125</v>
      </c>
    </row>
    <row r="22" spans="1:7">
      <c r="A22" s="4" t="s">
        <v>513</v>
      </c>
    </row>
    <row r="23" spans="1:7">
      <c r="A23" s="3" t="s">
        <v>505</v>
      </c>
    </row>
    <row r="24" spans="1:7">
      <c r="A24" s="4" t="s">
        <v>509</v>
      </c>
      <c r="C24" s="7" t="n">
        <v>558</v>
      </c>
      <c r="D24" s="7" t="n">
        <v>725</v>
      </c>
      <c r="E24" s="7" t="n">
        <v>1574</v>
      </c>
      <c r="F24" s="7" t="n">
        <v>1664</v>
      </c>
    </row>
    <row r="25" spans="1:7">
      <c r="A25" s="4" t="s">
        <v>506</v>
      </c>
      <c r="C25" s="7" t="n">
        <v>227</v>
      </c>
      <c r="E25" s="7" t="n">
        <v>227</v>
      </c>
      <c r="G25" s="7" t="n">
        <v>314</v>
      </c>
    </row>
    <row r="26" spans="1:7">
      <c r="A26" s="4" t="s">
        <v>514</v>
      </c>
    </row>
    <row r="27" spans="1:7">
      <c r="A27" s="3" t="s">
        <v>505</v>
      </c>
    </row>
    <row r="28" spans="1:7">
      <c r="A28" s="4" t="s">
        <v>509</v>
      </c>
      <c r="C28" s="7" t="n">
        <v>260</v>
      </c>
      <c r="D28" s="7" t="n">
        <v>724</v>
      </c>
      <c r="E28" s="7" t="n">
        <v>804</v>
      </c>
      <c r="F28" s="7" t="n">
        <v>1943</v>
      </c>
    </row>
    <row r="29" spans="1:7">
      <c r="A29" s="4" t="s">
        <v>506</v>
      </c>
      <c r="C29" s="7" t="n">
        <v>2025</v>
      </c>
      <c r="E29" s="7" t="n">
        <v>2025</v>
      </c>
      <c r="G29" s="7" t="n">
        <v>2361</v>
      </c>
    </row>
    <row r="30" spans="1:7">
      <c r="A30" s="4" t="s">
        <v>515</v>
      </c>
    </row>
    <row r="31" spans="1:7">
      <c r="A31" s="3" t="s">
        <v>505</v>
      </c>
    </row>
    <row r="32" spans="1:7">
      <c r="A32" s="4" t="s">
        <v>509</v>
      </c>
      <c r="C32" s="7" t="n">
        <v>1728</v>
      </c>
      <c r="D32" s="6" t="n">
        <v>2480</v>
      </c>
      <c r="E32" s="7" t="n">
        <v>5787</v>
      </c>
      <c r="F32" s="6" t="n">
        <v>7367</v>
      </c>
    </row>
    <row r="33" spans="1:7">
      <c r="A33" s="4" t="s">
        <v>506</v>
      </c>
      <c r="C33" s="6" t="n">
        <v>502</v>
      </c>
      <c r="E33" s="6" t="n">
        <v>502</v>
      </c>
      <c r="G33" s="6" t="n">
        <v>584</v>
      </c>
    </row>
    <row r="34" spans="1:7">
      <c r="A34" s="4" t="s">
        <v>516</v>
      </c>
    </row>
    <row r="35" spans="1:7">
      <c r="A35" s="3" t="s">
        <v>505</v>
      </c>
    </row>
    <row r="36" spans="1:7">
      <c r="A36" s="4" t="s">
        <v>517</v>
      </c>
      <c r="B36" s="4" t="s">
        <v>46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9"/>
    <col customWidth="1" max="5" min="5" width="26"/>
    <col customWidth="1" max="6" min="6" width="21"/>
    <col customWidth="1" max="7" min="7" width="29"/>
  </cols>
  <sheetData>
    <row r="1" spans="1:7">
      <c r="A1" s="1" t="s">
        <v>518</v>
      </c>
      <c r="B1" s="2" t="s">
        <v>73</v>
      </c>
      <c r="D1" s="2" t="s">
        <v>147</v>
      </c>
      <c r="E1" s="2" t="s">
        <v>1</v>
      </c>
      <c r="G1" s="2" t="s">
        <v>148</v>
      </c>
    </row>
    <row r="2" spans="1:7">
      <c r="B2" s="2" t="s">
        <v>519</v>
      </c>
      <c r="C2" s="2" t="s">
        <v>343</v>
      </c>
      <c r="D2" s="2" t="s">
        <v>520</v>
      </c>
      <c r="E2" s="2" t="s">
        <v>521</v>
      </c>
      <c r="F2" s="2" t="s">
        <v>343</v>
      </c>
      <c r="G2" s="2" t="s">
        <v>308</v>
      </c>
    </row>
    <row r="3" spans="1:7">
      <c r="A3" s="3" t="s">
        <v>522</v>
      </c>
    </row>
    <row r="4" spans="1:7">
      <c r="A4" s="4" t="s">
        <v>329</v>
      </c>
      <c r="D4" s="7" t="n">
        <v>1</v>
      </c>
      <c r="G4" s="7" t="n">
        <v>3</v>
      </c>
    </row>
    <row r="5" spans="1:7">
      <c r="A5" s="4" t="s">
        <v>85</v>
      </c>
      <c r="B5" s="6" t="n">
        <v>78066</v>
      </c>
      <c r="C5" s="6" t="n">
        <v>4274</v>
      </c>
      <c r="D5" s="6" t="n">
        <v>7200</v>
      </c>
      <c r="E5" s="6" t="n">
        <v>85251</v>
      </c>
      <c r="F5" s="6" t="n">
        <v>9378</v>
      </c>
    </row>
    <row r="6" spans="1:7">
      <c r="A6" s="4" t="s">
        <v>523</v>
      </c>
      <c r="B6" s="6" t="n">
        <v>136014</v>
      </c>
      <c r="E6" s="6" t="n">
        <v>136014</v>
      </c>
      <c r="G6" s="6" t="n">
        <v>128927</v>
      </c>
    </row>
    <row r="7" spans="1:7">
      <c r="A7" s="4" t="s">
        <v>524</v>
      </c>
      <c r="B7" s="7" t="n">
        <v>2</v>
      </c>
      <c r="E7" s="7" t="n">
        <v>2</v>
      </c>
    </row>
    <row r="8" spans="1:7">
      <c r="A8" s="4" t="s">
        <v>32</v>
      </c>
      <c r="B8" s="6" t="n">
        <v>0</v>
      </c>
      <c r="E8" s="6" t="n">
        <v>0</v>
      </c>
      <c r="G8" s="7" t="n">
        <v>1769955</v>
      </c>
    </row>
    <row r="9" spans="1:7">
      <c r="A9" s="4" t="s">
        <v>525</v>
      </c>
    </row>
    <row r="10" spans="1:7">
      <c r="A10" s="3" t="s">
        <v>522</v>
      </c>
    </row>
    <row r="11" spans="1:7">
      <c r="A11" s="4" t="s">
        <v>526</v>
      </c>
      <c r="B11" s="7" t="n">
        <v>803500</v>
      </c>
      <c r="E11" s="7" t="n">
        <v>803500</v>
      </c>
      <c r="G11" s="7" t="n">
        <v>678100</v>
      </c>
    </row>
    <row r="12" spans="1:7">
      <c r="A12" s="4" t="s">
        <v>85</v>
      </c>
      <c r="E12" s="7" t="n">
        <v>85251</v>
      </c>
      <c r="G12" s="7" t="n">
        <v>19180</v>
      </c>
    </row>
    <row r="13" spans="1:7">
      <c r="A13" s="4" t="s">
        <v>32</v>
      </c>
      <c r="B13" s="7" t="n">
        <v>365650</v>
      </c>
      <c r="E13" s="7" t="n">
        <v>365650</v>
      </c>
      <c r="G13" s="6" t="n">
        <v>138550</v>
      </c>
    </row>
    <row r="14" spans="1:7">
      <c r="A14" s="4" t="s">
        <v>527</v>
      </c>
    </row>
    <row r="15" spans="1:7">
      <c r="A15" s="3" t="s">
        <v>522</v>
      </c>
    </row>
    <row r="16" spans="1:7">
      <c r="A16" s="4" t="s">
        <v>528</v>
      </c>
      <c r="G16" s="17" t="n">
        <v>0.09</v>
      </c>
    </row>
    <row r="17" spans="1:7">
      <c r="A17" s="4" t="s">
        <v>529</v>
      </c>
    </row>
    <row r="18" spans="1:7">
      <c r="A18" s="3" t="s">
        <v>522</v>
      </c>
    </row>
    <row r="19" spans="1:7">
      <c r="A19" s="4" t="s">
        <v>528</v>
      </c>
      <c r="G19" s="17" t="n">
        <v>0.08</v>
      </c>
    </row>
    <row r="20" spans="1:7">
      <c r="A20" s="4" t="s">
        <v>530</v>
      </c>
    </row>
    <row r="21" spans="1:7">
      <c r="A21" s="3" t="s">
        <v>522</v>
      </c>
    </row>
    <row r="22" spans="1:7">
      <c r="A22" s="4" t="s">
        <v>528</v>
      </c>
      <c r="G22" s="18" t="n">
        <v>0.9</v>
      </c>
    </row>
    <row r="23" spans="1:7">
      <c r="A23" s="4" t="s">
        <v>531</v>
      </c>
    </row>
    <row r="24" spans="1:7">
      <c r="A24" s="3" t="s">
        <v>522</v>
      </c>
    </row>
    <row r="25" spans="1:7">
      <c r="A25" s="4" t="s">
        <v>528</v>
      </c>
      <c r="G25" s="7" t="n">
        <v>25</v>
      </c>
    </row>
    <row r="26" spans="1:7">
      <c r="A26" s="4" t="s">
        <v>532</v>
      </c>
    </row>
    <row r="27" spans="1:7">
      <c r="A27" s="3" t="s">
        <v>522</v>
      </c>
    </row>
    <row r="28" spans="1:7">
      <c r="A28" s="4" t="s">
        <v>32</v>
      </c>
      <c r="B28" s="6" t="n">
        <v>0</v>
      </c>
      <c r="E28" s="7" t="n">
        <v>0</v>
      </c>
      <c r="G28" s="6" t="n">
        <v>0</v>
      </c>
    </row>
    <row r="29" spans="1:7">
      <c r="A29" s="4" t="s">
        <v>335</v>
      </c>
    </row>
    <row r="30" spans="1:7">
      <c r="A30" s="3" t="s">
        <v>522</v>
      </c>
    </row>
    <row r="31" spans="1:7">
      <c r="A31" s="4" t="s">
        <v>329</v>
      </c>
      <c r="B31" s="7" t="n">
        <v>4</v>
      </c>
      <c r="G31" s="7" t="n">
        <v>2</v>
      </c>
    </row>
    <row r="32" spans="1:7">
      <c r="A32" s="4" t="s">
        <v>533</v>
      </c>
    </row>
    <row r="33" spans="1:7">
      <c r="A33" s="3" t="s">
        <v>522</v>
      </c>
    </row>
    <row r="34" spans="1:7">
      <c r="A34" s="4" t="s">
        <v>534</v>
      </c>
      <c r="B34" s="6" t="n">
        <v>804200</v>
      </c>
      <c r="E34" s="7" t="n">
        <v>804200</v>
      </c>
      <c r="G34" s="6" t="n">
        <v>679300</v>
      </c>
    </row>
    <row r="35" spans="1:7">
      <c r="A35" s="4" t="s">
        <v>32</v>
      </c>
      <c r="B35" s="7" t="n">
        <v>82205</v>
      </c>
      <c r="E35" s="7" t="n">
        <v>82205</v>
      </c>
      <c r="G35" s="6" t="n">
        <v>68250</v>
      </c>
    </row>
    <row r="36" spans="1:7">
      <c r="A36" s="4" t="s">
        <v>535</v>
      </c>
    </row>
    <row r="37" spans="1:7">
      <c r="A37" s="3" t="s">
        <v>522</v>
      </c>
    </row>
    <row r="38" spans="1:7">
      <c r="A38" s="4" t="s">
        <v>329</v>
      </c>
      <c r="G38" s="7" t="n">
        <v>1</v>
      </c>
    </row>
    <row r="39" spans="1:7">
      <c r="A39" s="4" t="s">
        <v>536</v>
      </c>
    </row>
    <row r="40" spans="1:7">
      <c r="A40" s="3" t="s">
        <v>522</v>
      </c>
    </row>
    <row r="41" spans="1:7">
      <c r="A41" s="4" t="s">
        <v>32</v>
      </c>
      <c r="B41" s="7" t="n">
        <v>283445</v>
      </c>
      <c r="E41" s="7" t="n">
        <v>283445</v>
      </c>
      <c r="G41" s="6" t="n">
        <v>70300</v>
      </c>
    </row>
    <row r="42" spans="1:7">
      <c r="A42" s="4" t="s">
        <v>537</v>
      </c>
    </row>
    <row r="43" spans="1:7">
      <c r="A43" s="3" t="s">
        <v>522</v>
      </c>
    </row>
    <row r="44" spans="1:7">
      <c r="A44" s="4" t="s">
        <v>538</v>
      </c>
      <c r="E44" s="7" t="n">
        <v>46900</v>
      </c>
    </row>
    <row r="45" spans="1:7">
      <c r="A45" s="4" t="s">
        <v>523</v>
      </c>
      <c r="B45" s="6" t="n">
        <v>8400</v>
      </c>
      <c r="E45" s="6" t="n">
        <v>8400</v>
      </c>
    </row>
    <row r="46" spans="1:7">
      <c r="A46" s="4" t="s">
        <v>539</v>
      </c>
    </row>
    <row r="47" spans="1:7">
      <c r="A47" s="3" t="s">
        <v>522</v>
      </c>
    </row>
    <row r="48" spans="1:7">
      <c r="A48" s="4" t="s">
        <v>528</v>
      </c>
      <c r="B48" s="17" t="n">
        <v>0.0721</v>
      </c>
      <c r="E48" s="17" t="n">
        <v>0.0721</v>
      </c>
    </row>
    <row r="49" spans="1:7">
      <c r="A49" s="4" t="s">
        <v>540</v>
      </c>
    </row>
    <row r="50" spans="1:7">
      <c r="A50" s="3" t="s">
        <v>522</v>
      </c>
    </row>
    <row r="51" spans="1:7">
      <c r="A51" s="4" t="s">
        <v>528</v>
      </c>
      <c r="B51" s="17" t="n">
        <v>0.0625</v>
      </c>
      <c r="E51" s="17" t="n">
        <v>0.0625</v>
      </c>
    </row>
    <row r="52" spans="1:7">
      <c r="A52" s="4" t="s">
        <v>541</v>
      </c>
    </row>
    <row r="53" spans="1:7">
      <c r="A53" s="3" t="s">
        <v>522</v>
      </c>
    </row>
    <row r="54" spans="1:7">
      <c r="A54" s="4" t="s">
        <v>528</v>
      </c>
      <c r="B54" s="18" t="n">
        <v>0.917</v>
      </c>
      <c r="E54" s="18" t="n">
        <v>0.917</v>
      </c>
    </row>
    <row r="55" spans="1:7">
      <c r="A55" s="4" t="s">
        <v>542</v>
      </c>
    </row>
    <row r="56" spans="1:7">
      <c r="A56" s="3" t="s">
        <v>522</v>
      </c>
    </row>
    <row r="57" spans="1:7">
      <c r="A57" s="4" t="s">
        <v>528</v>
      </c>
      <c r="B57" s="7" t="n">
        <v>12</v>
      </c>
      <c r="E57" s="7" t="n">
        <v>12</v>
      </c>
    </row>
    <row r="58" spans="1:7">
      <c r="A58" s="4" t="s">
        <v>543</v>
      </c>
    </row>
    <row r="59" spans="1:7">
      <c r="A59" s="3" t="s">
        <v>522</v>
      </c>
    </row>
    <row r="60" spans="1:7">
      <c r="A60" s="4" t="s">
        <v>528</v>
      </c>
      <c r="B60" s="17" t="n">
        <v>0.093</v>
      </c>
      <c r="E60" s="17" t="n">
        <v>0.093</v>
      </c>
    </row>
    <row r="61" spans="1:7">
      <c r="A61" s="4" t="s">
        <v>544</v>
      </c>
    </row>
    <row r="62" spans="1:7">
      <c r="A62" s="3" t="s">
        <v>522</v>
      </c>
    </row>
    <row r="63" spans="1:7">
      <c r="A63" s="4" t="s">
        <v>528</v>
      </c>
      <c r="B63" s="17" t="n">
        <v>0.09</v>
      </c>
      <c r="E63" s="17" t="n">
        <v>0.09</v>
      </c>
    </row>
    <row r="64" spans="1:7">
      <c r="A64" s="4" t="s">
        <v>545</v>
      </c>
    </row>
    <row r="65" spans="1:7">
      <c r="A65" s="3" t="s">
        <v>522</v>
      </c>
    </row>
    <row r="66" spans="1:7">
      <c r="A66" s="4" t="s">
        <v>528</v>
      </c>
      <c r="B66" s="18" t="n">
        <v>0.946</v>
      </c>
      <c r="E66" s="18" t="n">
        <v>0.946</v>
      </c>
    </row>
    <row r="67" spans="1:7">
      <c r="A67" s="4" t="s">
        <v>546</v>
      </c>
    </row>
    <row r="68" spans="1:7">
      <c r="A68" s="3" t="s">
        <v>522</v>
      </c>
    </row>
    <row r="69" spans="1:7">
      <c r="A69" s="4" t="s">
        <v>528</v>
      </c>
      <c r="B69" s="7" t="n">
        <v>47</v>
      </c>
      <c r="E69" s="7" t="n">
        <v>47</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43"/>
  </cols>
  <sheetData>
    <row r="1" spans="1:2">
      <c r="A1" s="1" t="s">
        <v>547</v>
      </c>
      <c r="B1" s="2" t="s">
        <v>1</v>
      </c>
    </row>
    <row r="2" spans="1:2">
      <c r="B2" s="2" t="s">
        <v>548</v>
      </c>
    </row>
    <row r="3" spans="1:2">
      <c r="A3" s="3" t="s">
        <v>549</v>
      </c>
    </row>
    <row r="4" spans="1:2">
      <c r="A4" s="4" t="s">
        <v>550</v>
      </c>
      <c r="B4" s="7" t="n">
        <v>4</v>
      </c>
    </row>
    <row r="5" spans="1:2">
      <c r="A5" s="4" t="s">
        <v>315</v>
      </c>
      <c r="B5" s="7" t="n">
        <v>12</v>
      </c>
    </row>
    <row r="6" spans="1:2">
      <c r="A6" s="4" t="s">
        <v>316</v>
      </c>
    </row>
    <row r="7" spans="1:2">
      <c r="A7" s="3" t="s">
        <v>549</v>
      </c>
    </row>
    <row r="8" spans="1:2">
      <c r="A8" s="4" t="s">
        <v>315</v>
      </c>
      <c r="B8" s="7" t="n">
        <v>3</v>
      </c>
    </row>
    <row r="9" spans="1:2">
      <c r="A9" s="4" t="s">
        <v>317</v>
      </c>
    </row>
    <row r="10" spans="1:2">
      <c r="A10" s="3" t="s">
        <v>549</v>
      </c>
    </row>
    <row r="11" spans="1:2">
      <c r="A11" s="4" t="s">
        <v>315</v>
      </c>
      <c r="B11" s="7" t="n">
        <v>4</v>
      </c>
    </row>
    <row r="12" spans="1:2">
      <c r="A12" s="4" t="s">
        <v>318</v>
      </c>
    </row>
    <row r="13" spans="1:2">
      <c r="A13" s="3" t="s">
        <v>549</v>
      </c>
    </row>
    <row r="14" spans="1:2">
      <c r="A14" s="4" t="s">
        <v>315</v>
      </c>
      <c r="B14" s="7" t="n">
        <v>4</v>
      </c>
    </row>
    <row r="15" spans="1:2">
      <c r="A15" s="4" t="s">
        <v>319</v>
      </c>
    </row>
    <row r="16" spans="1:2">
      <c r="A16" s="3" t="s">
        <v>549</v>
      </c>
    </row>
    <row r="17" spans="1:2">
      <c r="A17" s="4" t="s">
        <v>315</v>
      </c>
      <c r="B17" s="7"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51</v>
      </c>
      <c r="B1" s="2" t="s">
        <v>73</v>
      </c>
      <c r="D1" s="2" t="s">
        <v>1</v>
      </c>
    </row>
    <row r="2" spans="1:5">
      <c r="B2" s="2" t="s">
        <v>2</v>
      </c>
      <c r="C2" s="2" t="s">
        <v>74</v>
      </c>
      <c r="D2" s="2" t="s">
        <v>2</v>
      </c>
      <c r="E2" s="2" t="s">
        <v>74</v>
      </c>
    </row>
    <row r="3" spans="1:5">
      <c r="A3" s="3" t="s">
        <v>549</v>
      </c>
    </row>
    <row r="4" spans="1:5">
      <c r="A4" s="4" t="s">
        <v>77</v>
      </c>
      <c r="B4" s="6" t="n">
        <v>49220</v>
      </c>
      <c r="C4" s="6" t="n">
        <v>77589</v>
      </c>
      <c r="D4" s="6" t="n">
        <v>143514</v>
      </c>
      <c r="E4" s="6" t="n">
        <v>247232</v>
      </c>
    </row>
    <row r="5" spans="1:5">
      <c r="A5" s="4" t="s">
        <v>316</v>
      </c>
    </row>
    <row r="6" spans="1:5">
      <c r="A6" s="3" t="s">
        <v>549</v>
      </c>
    </row>
    <row r="7" spans="1:5">
      <c r="A7" s="4" t="s">
        <v>77</v>
      </c>
      <c r="B7" s="7" t="n">
        <v>16559</v>
      </c>
      <c r="C7" s="7" t="n">
        <v>32882</v>
      </c>
      <c r="D7" s="7" t="n">
        <v>48051</v>
      </c>
      <c r="E7" s="7" t="n">
        <v>98579</v>
      </c>
    </row>
    <row r="8" spans="1:5">
      <c r="A8" s="4" t="s">
        <v>317</v>
      </c>
    </row>
    <row r="9" spans="1:5">
      <c r="A9" s="3" t="s">
        <v>549</v>
      </c>
    </row>
    <row r="10" spans="1:5">
      <c r="A10" s="4" t="s">
        <v>77</v>
      </c>
      <c r="B10" s="7" t="n">
        <v>19129</v>
      </c>
      <c r="C10" s="7" t="n">
        <v>20924</v>
      </c>
      <c r="D10" s="7" t="n">
        <v>56394</v>
      </c>
      <c r="E10" s="7" t="n">
        <v>66199</v>
      </c>
    </row>
    <row r="11" spans="1:5">
      <c r="A11" s="4" t="s">
        <v>318</v>
      </c>
    </row>
    <row r="12" spans="1:5">
      <c r="A12" s="3" t="s">
        <v>549</v>
      </c>
    </row>
    <row r="13" spans="1:5">
      <c r="A13" s="4" t="s">
        <v>77</v>
      </c>
      <c r="B13" s="7" t="n">
        <v>12412</v>
      </c>
      <c r="C13" s="7" t="n">
        <v>16994</v>
      </c>
      <c r="D13" s="7" t="n">
        <v>36374</v>
      </c>
      <c r="E13" s="7" t="n">
        <v>56157</v>
      </c>
    </row>
    <row r="14" spans="1:5">
      <c r="A14" s="4" t="s">
        <v>319</v>
      </c>
    </row>
    <row r="15" spans="1:5">
      <c r="A15" s="3" t="s">
        <v>549</v>
      </c>
    </row>
    <row r="16" spans="1:5">
      <c r="A16" s="4" t="s">
        <v>77</v>
      </c>
      <c r="B16" s="6" t="n">
        <v>1120</v>
      </c>
      <c r="C16" s="6" t="n">
        <v>6789</v>
      </c>
      <c r="D16" s="6" t="n">
        <v>2695</v>
      </c>
      <c r="E16" s="6" t="n">
        <v>262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552</v>
      </c>
      <c r="B1" s="2" t="s">
        <v>73</v>
      </c>
      <c r="D1" s="2" t="s">
        <v>1</v>
      </c>
      <c r="F1" s="2" t="s">
        <v>148</v>
      </c>
    </row>
    <row r="2" spans="1:6">
      <c r="B2" s="2" t="s">
        <v>2</v>
      </c>
      <c r="C2" s="2" t="s">
        <v>74</v>
      </c>
      <c r="D2" s="2" t="s">
        <v>2</v>
      </c>
      <c r="E2" s="2" t="s">
        <v>74</v>
      </c>
      <c r="F2" s="2" t="s">
        <v>30</v>
      </c>
    </row>
    <row r="3" spans="1:6">
      <c r="A3" s="4" t="s">
        <v>553</v>
      </c>
    </row>
    <row r="4" spans="1:6">
      <c r="A4" s="3" t="s">
        <v>549</v>
      </c>
    </row>
    <row r="5" spans="1:6">
      <c r="A5" s="4" t="s">
        <v>554</v>
      </c>
      <c r="B5" s="4" t="s">
        <v>555</v>
      </c>
      <c r="C5" s="4" t="s">
        <v>556</v>
      </c>
      <c r="D5" s="4" t="s">
        <v>557</v>
      </c>
      <c r="E5" s="4" t="s">
        <v>558</v>
      </c>
    </row>
    <row r="6" spans="1:6">
      <c r="A6" s="4" t="s">
        <v>559</v>
      </c>
    </row>
    <row r="7" spans="1:6">
      <c r="A7" s="3" t="s">
        <v>549</v>
      </c>
    </row>
    <row r="8" spans="1:6">
      <c r="A8" s="4" t="s">
        <v>554</v>
      </c>
      <c r="B8" s="4" t="s">
        <v>560</v>
      </c>
      <c r="C8" s="4" t="s">
        <v>561</v>
      </c>
      <c r="D8" s="4" t="s">
        <v>560</v>
      </c>
      <c r="E8" s="4" t="s">
        <v>562</v>
      </c>
    </row>
    <row r="9" spans="1:6">
      <c r="A9" s="4" t="s">
        <v>563</v>
      </c>
    </row>
    <row r="10" spans="1:6">
      <c r="A10" s="3" t="s">
        <v>549</v>
      </c>
    </row>
    <row r="11" spans="1:6">
      <c r="A11" s="4" t="s">
        <v>554</v>
      </c>
      <c r="B11" s="4" t="s">
        <v>561</v>
      </c>
      <c r="C11" s="4" t="s">
        <v>564</v>
      </c>
      <c r="D11" s="4" t="s">
        <v>561</v>
      </c>
      <c r="E11" s="4" t="s">
        <v>564</v>
      </c>
    </row>
    <row r="12" spans="1:6">
      <c r="A12" s="4" t="s">
        <v>565</v>
      </c>
    </row>
    <row r="13" spans="1:6">
      <c r="A13" s="3" t="s">
        <v>549</v>
      </c>
    </row>
    <row r="14" spans="1:6">
      <c r="A14" s="4" t="s">
        <v>554</v>
      </c>
      <c r="B14" s="4" t="s">
        <v>566</v>
      </c>
      <c r="C14" s="4" t="s">
        <v>567</v>
      </c>
      <c r="D14" s="4" t="s">
        <v>561</v>
      </c>
      <c r="E14" s="4" t="s">
        <v>567</v>
      </c>
    </row>
    <row r="15" spans="1:6">
      <c r="A15" s="4" t="s">
        <v>568</v>
      </c>
    </row>
    <row r="16" spans="1:6">
      <c r="A16" s="3" t="s">
        <v>549</v>
      </c>
    </row>
    <row r="17" spans="1:6">
      <c r="A17" s="4" t="s">
        <v>554</v>
      </c>
      <c r="B17" s="4" t="s">
        <v>567</v>
      </c>
      <c r="C17" s="4" t="s">
        <v>441</v>
      </c>
      <c r="D17" s="4" t="s">
        <v>567</v>
      </c>
      <c r="E17" s="4" t="s">
        <v>441</v>
      </c>
    </row>
    <row r="18" spans="1:6">
      <c r="A18" s="4" t="s">
        <v>569</v>
      </c>
    </row>
    <row r="19" spans="1:6">
      <c r="A19" s="3" t="s">
        <v>549</v>
      </c>
    </row>
    <row r="20" spans="1:6">
      <c r="A20" s="4" t="s">
        <v>554</v>
      </c>
      <c r="B20" s="4" t="s">
        <v>570</v>
      </c>
      <c r="C20" s="4" t="s">
        <v>571</v>
      </c>
      <c r="D20" s="4" t="s">
        <v>570</v>
      </c>
      <c r="E20" s="4" t="s">
        <v>572</v>
      </c>
    </row>
    <row r="21" spans="1:6">
      <c r="A21" s="4" t="s">
        <v>573</v>
      </c>
    </row>
    <row r="22" spans="1:6">
      <c r="A22" s="3" t="s">
        <v>549</v>
      </c>
    </row>
    <row r="23" spans="1:6">
      <c r="A23" s="4" t="s">
        <v>554</v>
      </c>
      <c r="B23" s="4" t="s">
        <v>570</v>
      </c>
      <c r="C23" s="4" t="s">
        <v>574</v>
      </c>
      <c r="D23" s="4" t="s">
        <v>570</v>
      </c>
      <c r="E23" s="4" t="s">
        <v>566</v>
      </c>
    </row>
    <row r="24" spans="1:6">
      <c r="A24" s="4" t="s">
        <v>575</v>
      </c>
    </row>
    <row r="25" spans="1:6">
      <c r="A25" s="3" t="s">
        <v>549</v>
      </c>
    </row>
    <row r="26" spans="1:6">
      <c r="A26" s="4" t="s">
        <v>554</v>
      </c>
      <c r="D26" s="4" t="s">
        <v>576</v>
      </c>
      <c r="F26" s="4" t="s">
        <v>557</v>
      </c>
    </row>
    <row r="27" spans="1:6">
      <c r="A27" s="4" t="s">
        <v>577</v>
      </c>
    </row>
    <row r="28" spans="1:6">
      <c r="A28" s="3" t="s">
        <v>549</v>
      </c>
    </row>
    <row r="29" spans="1:6">
      <c r="A29" s="4" t="s">
        <v>554</v>
      </c>
      <c r="D29" s="4" t="s">
        <v>578</v>
      </c>
      <c r="F29" s="4" t="s">
        <v>560</v>
      </c>
    </row>
    <row r="30" spans="1:6">
      <c r="A30" s="4" t="s">
        <v>579</v>
      </c>
    </row>
    <row r="31" spans="1:6">
      <c r="A31" s="3" t="s">
        <v>549</v>
      </c>
    </row>
    <row r="32" spans="1:6">
      <c r="A32" s="4" t="s">
        <v>554</v>
      </c>
      <c r="D32" s="4" t="s">
        <v>566</v>
      </c>
      <c r="F32" s="4" t="s">
        <v>561</v>
      </c>
    </row>
    <row r="33" spans="1:6">
      <c r="A33" s="4" t="s">
        <v>580</v>
      </c>
    </row>
    <row r="34" spans="1:6">
      <c r="A34" s="3" t="s">
        <v>549</v>
      </c>
    </row>
    <row r="35" spans="1:6">
      <c r="A35" s="4" t="s">
        <v>554</v>
      </c>
      <c r="D35" s="4" t="s">
        <v>439</v>
      </c>
      <c r="F35" s="4" t="s">
        <v>441</v>
      </c>
    </row>
    <row r="36" spans="1:6">
      <c r="A36" s="4" t="s">
        <v>581</v>
      </c>
    </row>
    <row r="37" spans="1:6">
      <c r="A37" s="3" t="s">
        <v>549</v>
      </c>
    </row>
    <row r="38" spans="1:6">
      <c r="A38" s="4" t="s">
        <v>554</v>
      </c>
      <c r="D38" s="4" t="s">
        <v>566</v>
      </c>
      <c r="F38" s="4" t="s">
        <v>561</v>
      </c>
    </row>
    <row r="39" spans="1:6">
      <c r="A39" s="4" t="s">
        <v>582</v>
      </c>
    </row>
    <row r="40" spans="1:6">
      <c r="A40" s="3" t="s">
        <v>549</v>
      </c>
    </row>
    <row r="41" spans="1:6">
      <c r="A41" s="4" t="s">
        <v>554</v>
      </c>
      <c r="D41" s="4" t="s">
        <v>570</v>
      </c>
      <c r="F41" s="4" t="s">
        <v>4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3</v>
      </c>
      <c r="D1" s="2" t="s">
        <v>1</v>
      </c>
    </row>
    <row r="2" spans="1:5">
      <c r="B2" s="2" t="s">
        <v>2</v>
      </c>
      <c r="C2" s="2" t="s">
        <v>74</v>
      </c>
      <c r="D2" s="2" t="s">
        <v>2</v>
      </c>
      <c r="E2" s="2" t="s">
        <v>74</v>
      </c>
    </row>
    <row r="3" spans="1:5">
      <c r="A3" s="3" t="s">
        <v>549</v>
      </c>
    </row>
    <row r="4" spans="1:5">
      <c r="A4" s="4" t="s">
        <v>584</v>
      </c>
      <c r="B4" s="6" t="n">
        <v>29721</v>
      </c>
      <c r="C4" s="6" t="n">
        <v>47526</v>
      </c>
      <c r="D4" s="6" t="n">
        <v>83734</v>
      </c>
      <c r="E4" s="6" t="n">
        <v>152148</v>
      </c>
    </row>
    <row r="5" spans="1:5">
      <c r="A5" s="4" t="s">
        <v>316</v>
      </c>
    </row>
    <row r="6" spans="1:5">
      <c r="A6" s="3" t="s">
        <v>549</v>
      </c>
    </row>
    <row r="7" spans="1:5">
      <c r="A7" s="4" t="s">
        <v>584</v>
      </c>
      <c r="B7" s="7" t="n">
        <v>10699</v>
      </c>
      <c r="C7" s="7" t="n">
        <v>20400</v>
      </c>
      <c r="D7" s="7" t="n">
        <v>29569</v>
      </c>
      <c r="E7" s="7" t="n">
        <v>62085</v>
      </c>
    </row>
    <row r="8" spans="1:5">
      <c r="A8" s="4" t="s">
        <v>317</v>
      </c>
    </row>
    <row r="9" spans="1:5">
      <c r="A9" s="3" t="s">
        <v>549</v>
      </c>
    </row>
    <row r="10" spans="1:5">
      <c r="A10" s="4" t="s">
        <v>584</v>
      </c>
      <c r="B10" s="7" t="n">
        <v>11753</v>
      </c>
      <c r="C10" s="7" t="n">
        <v>12670</v>
      </c>
      <c r="D10" s="7" t="n">
        <v>34385</v>
      </c>
      <c r="E10" s="7" t="n">
        <v>40640</v>
      </c>
    </row>
    <row r="11" spans="1:5">
      <c r="A11" s="4" t="s">
        <v>318</v>
      </c>
    </row>
    <row r="12" spans="1:5">
      <c r="A12" s="3" t="s">
        <v>549</v>
      </c>
    </row>
    <row r="13" spans="1:5">
      <c r="A13" s="4" t="s">
        <v>584</v>
      </c>
      <c r="B13" s="7" t="n">
        <v>6411</v>
      </c>
      <c r="C13" s="7" t="n">
        <v>9981</v>
      </c>
      <c r="D13" s="7" t="n">
        <v>17944</v>
      </c>
      <c r="E13" s="7" t="n">
        <v>31331</v>
      </c>
    </row>
    <row r="14" spans="1:5">
      <c r="A14" s="4" t="s">
        <v>319</v>
      </c>
    </row>
    <row r="15" spans="1:5">
      <c r="A15" s="3" t="s">
        <v>549</v>
      </c>
    </row>
    <row r="16" spans="1:5">
      <c r="A16" s="4" t="s">
        <v>584</v>
      </c>
      <c r="B16" s="6" t="n">
        <v>858</v>
      </c>
      <c r="C16" s="6" t="n">
        <v>4475</v>
      </c>
      <c r="D16" s="6" t="n">
        <v>1836</v>
      </c>
      <c r="E16" s="6" t="n">
        <v>180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5</v>
      </c>
      <c r="B1" s="2" t="s">
        <v>2</v>
      </c>
      <c r="C1" s="2" t="s">
        <v>30</v>
      </c>
    </row>
    <row r="2" spans="1:3">
      <c r="A2" s="3" t="s">
        <v>549</v>
      </c>
    </row>
    <row r="3" spans="1:3">
      <c r="A3" s="4" t="s">
        <v>586</v>
      </c>
      <c r="B3" s="6" t="n">
        <v>2010946</v>
      </c>
      <c r="C3" s="6" t="n">
        <v>2499711</v>
      </c>
    </row>
    <row r="4" spans="1:3">
      <c r="A4" s="4" t="s">
        <v>587</v>
      </c>
    </row>
    <row r="5" spans="1:3">
      <c r="A5" s="3" t="s">
        <v>549</v>
      </c>
    </row>
    <row r="6" spans="1:3">
      <c r="A6" s="4" t="s">
        <v>586</v>
      </c>
      <c r="B6" s="7" t="n">
        <v>680015</v>
      </c>
      <c r="C6" s="7" t="n">
        <v>913982</v>
      </c>
    </row>
    <row r="7" spans="1:3">
      <c r="A7" s="4" t="s">
        <v>588</v>
      </c>
    </row>
    <row r="8" spans="1:3">
      <c r="A8" s="3" t="s">
        <v>549</v>
      </c>
    </row>
    <row r="9" spans="1:3">
      <c r="A9" s="4" t="s">
        <v>586</v>
      </c>
      <c r="B9" s="7" t="n">
        <v>677923</v>
      </c>
      <c r="C9" s="7" t="n">
        <v>715919</v>
      </c>
    </row>
    <row r="10" spans="1:3">
      <c r="A10" s="4" t="s">
        <v>589</v>
      </c>
    </row>
    <row r="11" spans="1:3">
      <c r="A11" s="3" t="s">
        <v>549</v>
      </c>
    </row>
    <row r="12" spans="1:3">
      <c r="A12" s="4" t="s">
        <v>586</v>
      </c>
      <c r="B12" s="7" t="n">
        <v>629473</v>
      </c>
      <c r="C12" s="7" t="n">
        <v>640319</v>
      </c>
    </row>
    <row r="13" spans="1:3">
      <c r="A13" s="4" t="s">
        <v>590</v>
      </c>
    </row>
    <row r="14" spans="1:3">
      <c r="A14" s="3" t="s">
        <v>549</v>
      </c>
    </row>
    <row r="15" spans="1:3">
      <c r="A15" s="4" t="s">
        <v>586</v>
      </c>
      <c r="B15" s="7" t="n">
        <v>14403</v>
      </c>
      <c r="C15" s="7" t="n">
        <v>33905</v>
      </c>
    </row>
    <row r="16" spans="1:3">
      <c r="A16" s="4" t="s">
        <v>591</v>
      </c>
    </row>
    <row r="17" spans="1:3">
      <c r="A17" s="3" t="s">
        <v>549</v>
      </c>
    </row>
    <row r="18" spans="1:3">
      <c r="A18" s="4" t="s">
        <v>586</v>
      </c>
      <c r="B18" s="6" t="n">
        <v>9132</v>
      </c>
      <c r="C18" s="6" t="n">
        <v>1955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92</v>
      </c>
      <c r="B1" s="2" t="s">
        <v>73</v>
      </c>
      <c r="D1" s="2" t="s">
        <v>147</v>
      </c>
      <c r="E1" s="2" t="s">
        <v>1</v>
      </c>
    </row>
    <row r="2" spans="1:6">
      <c r="B2" s="2" t="s">
        <v>2</v>
      </c>
      <c r="C2" s="2" t="s">
        <v>74</v>
      </c>
      <c r="D2" s="2" t="s">
        <v>149</v>
      </c>
      <c r="E2" s="2" t="s">
        <v>2</v>
      </c>
      <c r="F2" s="2" t="s">
        <v>74</v>
      </c>
    </row>
    <row r="3" spans="1:6">
      <c r="A3" s="3" t="s">
        <v>549</v>
      </c>
    </row>
    <row r="4" spans="1:6">
      <c r="A4" s="4" t="s">
        <v>96</v>
      </c>
      <c r="B4" s="6" t="n">
        <v>-73215</v>
      </c>
      <c r="C4" s="6" t="n">
        <v>149112</v>
      </c>
      <c r="E4" s="6" t="n">
        <v>107711</v>
      </c>
      <c r="F4" s="6" t="n">
        <v>184368</v>
      </c>
    </row>
    <row r="5" spans="1:6">
      <c r="A5" s="4" t="s">
        <v>82</v>
      </c>
      <c r="B5" s="7" t="n">
        <v>4246</v>
      </c>
      <c r="C5" s="7" t="n">
        <v>24632</v>
      </c>
      <c r="E5" s="7" t="n">
        <v>30553</v>
      </c>
      <c r="F5" s="7" t="n">
        <v>88056</v>
      </c>
    </row>
    <row r="6" spans="1:6">
      <c r="A6" s="4" t="s">
        <v>83</v>
      </c>
      <c r="B6" s="7" t="n">
        <v>6665</v>
      </c>
      <c r="C6" s="7" t="n">
        <v>8886</v>
      </c>
      <c r="E6" s="7" t="n">
        <v>20015</v>
      </c>
      <c r="F6" s="7" t="n">
        <v>26527</v>
      </c>
    </row>
    <row r="7" spans="1:6">
      <c r="A7" s="4" t="s">
        <v>84</v>
      </c>
      <c r="B7" s="7" t="n">
        <v>1932</v>
      </c>
      <c r="C7" s="7" t="n">
        <v>2212</v>
      </c>
      <c r="E7" s="7" t="n">
        <v>6359</v>
      </c>
      <c r="F7" s="7" t="n">
        <v>8187</v>
      </c>
    </row>
    <row r="8" spans="1:6">
      <c r="A8" s="4" t="s">
        <v>85</v>
      </c>
      <c r="B8" s="7" t="n">
        <v>78066</v>
      </c>
      <c r="C8" s="7" t="n">
        <v>4274</v>
      </c>
      <c r="D8" s="6" t="n">
        <v>7200</v>
      </c>
      <c r="E8" s="7" t="n">
        <v>85251</v>
      </c>
      <c r="F8" s="7" t="n">
        <v>9378</v>
      </c>
    </row>
    <row r="9" spans="1:6">
      <c r="A9" s="4" t="s">
        <v>593</v>
      </c>
      <c r="B9" s="7" t="n">
        <v>0</v>
      </c>
      <c r="C9" s="7" t="n">
        <v>857</v>
      </c>
      <c r="E9" s="7" t="n">
        <v>126</v>
      </c>
      <c r="F9" s="7" t="n">
        <v>39</v>
      </c>
    </row>
    <row r="10" spans="1:6">
      <c r="A10" s="4" t="s">
        <v>594</v>
      </c>
      <c r="B10" s="7" t="n">
        <v>-144</v>
      </c>
      <c r="C10" s="7" t="n">
        <v>-157473</v>
      </c>
      <c r="E10" s="7" t="n">
        <v>-190921</v>
      </c>
      <c r="F10" s="7" t="n">
        <v>-216147</v>
      </c>
    </row>
    <row r="11" spans="1:6">
      <c r="A11" s="4" t="s">
        <v>152</v>
      </c>
      <c r="B11" s="7" t="n">
        <v>3676</v>
      </c>
      <c r="C11" s="7" t="n">
        <v>-3818</v>
      </c>
      <c r="E11" s="7" t="n">
        <v>2659</v>
      </c>
      <c r="F11" s="7" t="n">
        <v>4543</v>
      </c>
    </row>
    <row r="12" spans="1:6">
      <c r="A12" s="4" t="s">
        <v>91</v>
      </c>
      <c r="B12" s="7" t="n">
        <v>7185</v>
      </c>
      <c r="C12" s="7" t="n">
        <v>15704</v>
      </c>
      <c r="E12" s="7" t="n">
        <v>22391</v>
      </c>
      <c r="F12" s="7" t="n">
        <v>45921</v>
      </c>
    </row>
    <row r="13" spans="1:6">
      <c r="A13" s="4" t="s">
        <v>595</v>
      </c>
      <c r="B13" s="7" t="n">
        <v>-65</v>
      </c>
      <c r="C13" s="7" t="n">
        <v>-184</v>
      </c>
      <c r="E13" s="7" t="n">
        <v>-1430</v>
      </c>
      <c r="F13" s="7" t="n">
        <v>-570</v>
      </c>
    </row>
    <row r="14" spans="1:6">
      <c r="A14" s="4" t="s">
        <v>596</v>
      </c>
      <c r="B14" s="7" t="n">
        <v>1375</v>
      </c>
      <c r="C14" s="7" t="n">
        <v>95</v>
      </c>
      <c r="E14" s="7" t="n">
        <v>1020</v>
      </c>
      <c r="F14" s="7" t="n">
        <v>-1383</v>
      </c>
    </row>
    <row r="15" spans="1:6">
      <c r="A15" s="4" t="s">
        <v>95</v>
      </c>
      <c r="B15" s="7" t="n">
        <v>0</v>
      </c>
      <c r="C15" s="7" t="n">
        <v>3229</v>
      </c>
      <c r="E15" s="7" t="n">
        <v>0</v>
      </c>
      <c r="F15" s="7" t="n">
        <v>3229</v>
      </c>
    </row>
    <row r="16" spans="1:6">
      <c r="A16" s="4" t="s">
        <v>584</v>
      </c>
      <c r="B16" s="7" t="n">
        <v>29721</v>
      </c>
      <c r="C16" s="7" t="n">
        <v>47526</v>
      </c>
      <c r="E16" s="7" t="n">
        <v>83734</v>
      </c>
      <c r="F16" s="7" t="n">
        <v>152148</v>
      </c>
    </row>
    <row r="17" spans="1:6">
      <c r="A17" s="4" t="s">
        <v>597</v>
      </c>
    </row>
    <row r="18" spans="1:6">
      <c r="A18" s="3" t="s">
        <v>549</v>
      </c>
    </row>
    <row r="19" spans="1:6">
      <c r="A19" s="4" t="s">
        <v>96</v>
      </c>
      <c r="B19" s="7" t="n">
        <v>-73215</v>
      </c>
      <c r="C19" s="7" t="n">
        <v>149112</v>
      </c>
      <c r="E19" s="7" t="n">
        <v>107711</v>
      </c>
      <c r="F19" s="7" t="n">
        <v>184368</v>
      </c>
    </row>
    <row r="20" spans="1:6">
      <c r="A20" s="4" t="s">
        <v>82</v>
      </c>
      <c r="B20" s="7" t="n">
        <v>4246</v>
      </c>
      <c r="C20" s="7" t="n">
        <v>24632</v>
      </c>
      <c r="E20" s="7" t="n">
        <v>30553</v>
      </c>
      <c r="F20" s="7" t="n">
        <v>88056</v>
      </c>
    </row>
    <row r="21" spans="1:6">
      <c r="A21" s="4" t="s">
        <v>83</v>
      </c>
      <c r="B21" s="7" t="n">
        <v>6665</v>
      </c>
      <c r="C21" s="7" t="n">
        <v>8886</v>
      </c>
      <c r="E21" s="7" t="n">
        <v>20015</v>
      </c>
      <c r="F21" s="7" t="n">
        <v>26527</v>
      </c>
    </row>
    <row r="22" spans="1:6">
      <c r="A22" s="4" t="s">
        <v>84</v>
      </c>
      <c r="B22" s="7" t="n">
        <v>1932</v>
      </c>
      <c r="C22" s="7" t="n">
        <v>2212</v>
      </c>
      <c r="E22" s="7" t="n">
        <v>6359</v>
      </c>
      <c r="F22" s="7" t="n">
        <v>8187</v>
      </c>
    </row>
    <row r="23" spans="1:6">
      <c r="A23" s="4" t="s">
        <v>85</v>
      </c>
      <c r="B23" s="7" t="n">
        <v>78066</v>
      </c>
      <c r="C23" s="7" t="n">
        <v>4274</v>
      </c>
      <c r="E23" s="7" t="n">
        <v>85251</v>
      </c>
      <c r="F23" s="7" t="n">
        <v>9378</v>
      </c>
    </row>
    <row r="24" spans="1:6">
      <c r="A24" s="4" t="s">
        <v>593</v>
      </c>
      <c r="B24" s="7" t="n">
        <v>0</v>
      </c>
      <c r="C24" s="7" t="n">
        <v>857</v>
      </c>
      <c r="E24" s="7" t="n">
        <v>126</v>
      </c>
      <c r="F24" s="7" t="n">
        <v>39</v>
      </c>
    </row>
    <row r="25" spans="1:6">
      <c r="A25" s="4" t="s">
        <v>594</v>
      </c>
      <c r="B25" s="7" t="n">
        <v>-144</v>
      </c>
      <c r="C25" s="7" t="n">
        <v>-157473</v>
      </c>
      <c r="E25" s="7" t="n">
        <v>-190921</v>
      </c>
      <c r="F25" s="7" t="n">
        <v>-216147</v>
      </c>
    </row>
    <row r="26" spans="1:6">
      <c r="A26" s="4" t="s">
        <v>152</v>
      </c>
      <c r="B26" s="7" t="n">
        <v>3676</v>
      </c>
      <c r="C26" s="7" t="n">
        <v>-3818</v>
      </c>
      <c r="E26" s="7" t="n">
        <v>2659</v>
      </c>
      <c r="F26" s="7" t="n">
        <v>4543</v>
      </c>
    </row>
    <row r="27" spans="1:6">
      <c r="A27" s="4" t="s">
        <v>91</v>
      </c>
      <c r="B27" s="7" t="n">
        <v>7185</v>
      </c>
      <c r="C27" s="7" t="n">
        <v>15704</v>
      </c>
      <c r="E27" s="7" t="n">
        <v>22391</v>
      </c>
      <c r="F27" s="7" t="n">
        <v>45921</v>
      </c>
    </row>
    <row r="28" spans="1:6">
      <c r="A28" s="4" t="s">
        <v>595</v>
      </c>
      <c r="B28" s="7" t="n">
        <v>-65</v>
      </c>
      <c r="C28" s="7" t="n">
        <v>-184</v>
      </c>
      <c r="E28" s="7" t="n">
        <v>-1430</v>
      </c>
      <c r="F28" s="7" t="n">
        <v>-570</v>
      </c>
    </row>
    <row r="29" spans="1:6">
      <c r="A29" s="4" t="s">
        <v>596</v>
      </c>
      <c r="B29" s="7" t="n">
        <v>1375</v>
      </c>
      <c r="C29" s="7" t="n">
        <v>95</v>
      </c>
      <c r="E29" s="7" t="n">
        <v>1020</v>
      </c>
      <c r="F29" s="7" t="n">
        <v>-1383</v>
      </c>
    </row>
    <row r="30" spans="1:6">
      <c r="A30" s="4" t="s">
        <v>95</v>
      </c>
      <c r="B30" s="7" t="n">
        <v>0</v>
      </c>
      <c r="C30" s="7" t="n">
        <v>3229</v>
      </c>
      <c r="E30" s="7" t="n">
        <v>0</v>
      </c>
      <c r="F30" s="7" t="n">
        <v>3229</v>
      </c>
    </row>
    <row r="31" spans="1:6">
      <c r="A31" s="4" t="s">
        <v>584</v>
      </c>
      <c r="B31" s="6" t="n">
        <v>29721</v>
      </c>
      <c r="C31" s="6" t="n">
        <v>47526</v>
      </c>
      <c r="E31" s="6" t="n">
        <v>83734</v>
      </c>
      <c r="F31" s="6" t="n">
        <v>152148</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98</v>
      </c>
      <c r="B1" s="2" t="s">
        <v>1</v>
      </c>
    </row>
    <row r="2" spans="1:4">
      <c r="B2" s="2" t="s">
        <v>2</v>
      </c>
      <c r="C2" s="2" t="s">
        <v>74</v>
      </c>
      <c r="D2" s="2" t="s">
        <v>30</v>
      </c>
    </row>
    <row r="3" spans="1:4">
      <c r="A3" s="3" t="s">
        <v>599</v>
      </c>
    </row>
    <row r="4" spans="1:4">
      <c r="A4" s="4" t="s">
        <v>600</v>
      </c>
      <c r="B4" s="6" t="n">
        <v>20031</v>
      </c>
      <c r="C4" s="6" t="n">
        <v>41890</v>
      </c>
    </row>
    <row r="5" spans="1:4">
      <c r="A5" s="4" t="s">
        <v>601</v>
      </c>
      <c r="B5" s="7" t="n">
        <v>1724</v>
      </c>
      <c r="C5" s="7" t="n">
        <v>20082</v>
      </c>
    </row>
    <row r="6" spans="1:4">
      <c r="A6" s="3" t="s">
        <v>602</v>
      </c>
    </row>
    <row r="7" spans="1:4">
      <c r="A7" s="4" t="s">
        <v>603</v>
      </c>
      <c r="B7" s="7" t="n">
        <v>0</v>
      </c>
      <c r="C7" s="7" t="n">
        <v>26283</v>
      </c>
      <c r="D7" s="6" t="n">
        <v>14468</v>
      </c>
    </row>
    <row r="8" spans="1:4">
      <c r="A8" s="4" t="s">
        <v>604</v>
      </c>
      <c r="B8" s="7" t="n">
        <v>0</v>
      </c>
      <c r="C8" s="7" t="n">
        <v>59014</v>
      </c>
    </row>
    <row r="9" spans="1:4">
      <c r="A9" s="4" t="s">
        <v>605</v>
      </c>
      <c r="B9" s="7" t="n">
        <v>759</v>
      </c>
      <c r="C9" s="7" t="n">
        <v>14229</v>
      </c>
    </row>
    <row r="10" spans="1:4">
      <c r="A10" s="4" t="s">
        <v>606</v>
      </c>
      <c r="B10" s="7" t="n">
        <v>0</v>
      </c>
      <c r="C10" s="7" t="n">
        <v>208872</v>
      </c>
    </row>
    <row r="11" spans="1:4">
      <c r="A11" s="4" t="s">
        <v>607</v>
      </c>
      <c r="B11" s="6" t="n">
        <v>13748</v>
      </c>
      <c r="C11" s="6" t="n">
        <v>195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8"/>
    <col customWidth="1" max="6" min="6" width="46"/>
    <col customWidth="1" max="7" min="7" width="27"/>
    <col customWidth="1" max="8" min="8" width="25"/>
  </cols>
  <sheetData>
    <row r="1" spans="1:8">
      <c r="A1" s="1" t="s">
        <v>108</v>
      </c>
      <c r="B1" s="2" t="s">
        <v>109</v>
      </c>
      <c r="C1" s="2" t="s">
        <v>110</v>
      </c>
      <c r="D1" s="2" t="s">
        <v>111</v>
      </c>
      <c r="E1" s="2" t="s">
        <v>112</v>
      </c>
      <c r="F1" s="2" t="s">
        <v>113</v>
      </c>
      <c r="G1" s="2" t="s">
        <v>114</v>
      </c>
      <c r="H1" s="2" t="s">
        <v>115</v>
      </c>
    </row>
    <row r="2" spans="1:8">
      <c r="A2" s="3" t="s">
        <v>116</v>
      </c>
    </row>
    <row r="3" spans="1:8">
      <c r="A3" s="4" t="s">
        <v>117</v>
      </c>
      <c r="E3" s="6" t="n">
        <v>1365</v>
      </c>
      <c r="G3" s="6" t="n">
        <v>1365</v>
      </c>
      <c r="H3" s="6" t="n">
        <v>898</v>
      </c>
    </row>
    <row r="4" spans="1:8">
      <c r="A4" s="4" t="s">
        <v>118</v>
      </c>
      <c r="C4" s="7" t="n">
        <v>274255</v>
      </c>
    </row>
    <row r="5" spans="1:8">
      <c r="A5" s="4" t="s">
        <v>119</v>
      </c>
      <c r="C5" s="6" t="n">
        <v>274</v>
      </c>
      <c r="D5" s="6" t="n">
        <v>2471004</v>
      </c>
      <c r="E5" s="7" t="n">
        <v>-968158</v>
      </c>
      <c r="F5" s="6" t="n">
        <v>-128869</v>
      </c>
      <c r="G5" s="7" t="n">
        <v>1374251</v>
      </c>
      <c r="H5" s="7" t="n">
        <v>1307</v>
      </c>
    </row>
    <row r="6" spans="1:8">
      <c r="A6" s="3" t="s">
        <v>116</v>
      </c>
    </row>
    <row r="7" spans="1:8">
      <c r="A7" s="4" t="s">
        <v>120</v>
      </c>
      <c r="H7" s="7" t="n">
        <v>70</v>
      </c>
    </row>
    <row r="8" spans="1:8">
      <c r="A8" s="4" t="s">
        <v>121</v>
      </c>
      <c r="E8" s="7" t="n">
        <v>-44420</v>
      </c>
      <c r="G8" s="7" t="n">
        <v>-44420</v>
      </c>
      <c r="H8" s="7" t="n">
        <v>-60</v>
      </c>
    </row>
    <row r="9" spans="1:8">
      <c r="A9" s="4" t="s">
        <v>122</v>
      </c>
      <c r="C9" s="7" t="n">
        <v>2512</v>
      </c>
    </row>
    <row r="10" spans="1:8">
      <c r="A10" s="4" t="s">
        <v>123</v>
      </c>
      <c r="C10" s="6" t="n">
        <v>3</v>
      </c>
      <c r="D10" s="7" t="n">
        <v>22611</v>
      </c>
      <c r="G10" s="7" t="n">
        <v>22614</v>
      </c>
    </row>
    <row r="11" spans="1:8">
      <c r="A11" s="4" t="s">
        <v>124</v>
      </c>
      <c r="C11" s="7" t="n">
        <v>-3658</v>
      </c>
    </row>
    <row r="12" spans="1:8">
      <c r="A12" s="4" t="s">
        <v>125</v>
      </c>
      <c r="C12" s="6" t="n">
        <v>-4</v>
      </c>
      <c r="D12" s="7" t="n">
        <v>-32191</v>
      </c>
      <c r="G12" s="7" t="n">
        <v>-32195</v>
      </c>
    </row>
    <row r="13" spans="1:8">
      <c r="A13" s="4" t="s">
        <v>126</v>
      </c>
      <c r="D13" s="7" t="n">
        <v>-29</v>
      </c>
      <c r="G13" s="7" t="n">
        <v>-29</v>
      </c>
    </row>
    <row r="14" spans="1:8">
      <c r="A14" s="4" t="s">
        <v>96</v>
      </c>
      <c r="E14" s="7" t="n">
        <v>-10180</v>
      </c>
      <c r="G14" s="7" t="n">
        <v>-10180</v>
      </c>
      <c r="H14" s="7" t="n">
        <v>-3</v>
      </c>
    </row>
    <row r="15" spans="1:8">
      <c r="A15" s="4" t="s">
        <v>103</v>
      </c>
      <c r="F15" s="7" t="n">
        <v>9611</v>
      </c>
      <c r="G15" s="7" t="n">
        <v>9611</v>
      </c>
      <c r="H15" s="7" t="n">
        <v>44</v>
      </c>
    </row>
    <row r="16" spans="1:8">
      <c r="A16" s="4" t="s">
        <v>127</v>
      </c>
      <c r="C16" s="7" t="n">
        <v>273109</v>
      </c>
    </row>
    <row r="17" spans="1:8">
      <c r="A17" s="4" t="s">
        <v>128</v>
      </c>
      <c r="C17" s="6" t="n">
        <v>273</v>
      </c>
      <c r="D17" s="7" t="n">
        <v>2461395</v>
      </c>
      <c r="E17" s="7" t="n">
        <v>-1021393</v>
      </c>
      <c r="F17" s="7" t="n">
        <v>-119258</v>
      </c>
      <c r="G17" s="7" t="n">
        <v>1321017</v>
      </c>
      <c r="H17" s="7" t="n">
        <v>2256</v>
      </c>
    </row>
    <row r="18" spans="1:8">
      <c r="A18" s="4" t="s">
        <v>118</v>
      </c>
      <c r="C18" s="7" t="n">
        <v>274255</v>
      </c>
    </row>
    <row r="19" spans="1:8">
      <c r="A19" s="4" t="s">
        <v>119</v>
      </c>
      <c r="C19" s="6" t="n">
        <v>274</v>
      </c>
      <c r="D19" s="7" t="n">
        <v>2471004</v>
      </c>
      <c r="E19" s="7" t="n">
        <v>-968158</v>
      </c>
      <c r="F19" s="7" t="n">
        <v>-128869</v>
      </c>
      <c r="G19" s="7" t="n">
        <v>1374251</v>
      </c>
      <c r="H19" s="7" t="n">
        <v>1307</v>
      </c>
    </row>
    <row r="20" spans="1:8">
      <c r="A20" s="3" t="s">
        <v>116</v>
      </c>
    </row>
    <row r="21" spans="1:8">
      <c r="A21" s="4" t="s">
        <v>96</v>
      </c>
      <c r="B21" s="6" t="n">
        <v>184368</v>
      </c>
    </row>
    <row r="22" spans="1:8">
      <c r="A22" s="4" t="s">
        <v>103</v>
      </c>
      <c r="B22" s="7" t="n">
        <v>-27101</v>
      </c>
    </row>
    <row r="23" spans="1:8">
      <c r="A23" s="4" t="s">
        <v>129</v>
      </c>
      <c r="C23" s="7" t="n">
        <v>270889</v>
      </c>
    </row>
    <row r="24" spans="1:8">
      <c r="A24" s="4" t="s">
        <v>130</v>
      </c>
      <c r="C24" s="6" t="n">
        <v>271</v>
      </c>
      <c r="D24" s="7" t="n">
        <v>2437937</v>
      </c>
      <c r="E24" s="7" t="n">
        <v>-925523</v>
      </c>
      <c r="F24" s="7" t="n">
        <v>-155963</v>
      </c>
      <c r="G24" s="7" t="n">
        <v>1356722</v>
      </c>
      <c r="H24" s="7" t="n">
        <v>608</v>
      </c>
    </row>
    <row r="25" spans="1:8">
      <c r="A25" s="4" t="s">
        <v>131</v>
      </c>
      <c r="C25" s="7" t="n">
        <v>273109</v>
      </c>
    </row>
    <row r="26" spans="1:8">
      <c r="A26" s="4" t="s">
        <v>132</v>
      </c>
      <c r="C26" s="6" t="n">
        <v>273</v>
      </c>
      <c r="D26" s="7" t="n">
        <v>2461395</v>
      </c>
      <c r="E26" s="7" t="n">
        <v>-1021393</v>
      </c>
      <c r="F26" s="7" t="n">
        <v>-119258</v>
      </c>
      <c r="G26" s="7" t="n">
        <v>1321017</v>
      </c>
      <c r="H26" s="7" t="n">
        <v>2256</v>
      </c>
    </row>
    <row r="27" spans="1:8">
      <c r="A27" s="3" t="s">
        <v>116</v>
      </c>
    </row>
    <row r="28" spans="1:8">
      <c r="A28" s="4" t="s">
        <v>121</v>
      </c>
      <c r="E28" s="7" t="n">
        <v>-44301</v>
      </c>
      <c r="G28" s="7" t="n">
        <v>-44301</v>
      </c>
      <c r="H28" s="7" t="n">
        <v>-52</v>
      </c>
    </row>
    <row r="29" spans="1:8">
      <c r="A29" s="4" t="s">
        <v>122</v>
      </c>
      <c r="C29" s="7" t="n">
        <v>2431</v>
      </c>
    </row>
    <row r="30" spans="1:8">
      <c r="A30" s="4" t="s">
        <v>123</v>
      </c>
      <c r="C30" s="6" t="n">
        <v>2</v>
      </c>
      <c r="D30" s="7" t="n">
        <v>21976</v>
      </c>
      <c r="G30" s="7" t="n">
        <v>21978</v>
      </c>
    </row>
    <row r="31" spans="1:8">
      <c r="A31" s="4" t="s">
        <v>124</v>
      </c>
      <c r="C31" s="7" t="n">
        <v>-3081</v>
      </c>
    </row>
    <row r="32" spans="1:8">
      <c r="A32" s="4" t="s">
        <v>125</v>
      </c>
      <c r="C32" s="6" t="n">
        <v>-3</v>
      </c>
      <c r="D32" s="7" t="n">
        <v>-26648</v>
      </c>
      <c r="G32" s="7" t="n">
        <v>-26651</v>
      </c>
    </row>
    <row r="33" spans="1:8">
      <c r="A33" s="4" t="s">
        <v>126</v>
      </c>
      <c r="D33" s="7" t="n">
        <v>-10</v>
      </c>
      <c r="G33" s="7" t="n">
        <v>-10</v>
      </c>
    </row>
    <row r="34" spans="1:8">
      <c r="A34" s="4" t="s">
        <v>96</v>
      </c>
      <c r="E34" s="7" t="n">
        <v>46210</v>
      </c>
      <c r="G34" s="7" t="n">
        <v>46210</v>
      </c>
      <c r="H34" s="7" t="n">
        <v>-774</v>
      </c>
    </row>
    <row r="35" spans="1:8">
      <c r="A35" s="4" t="s">
        <v>103</v>
      </c>
      <c r="F35" s="7" t="n">
        <v>-35606</v>
      </c>
      <c r="G35" s="7" t="n">
        <v>-35606</v>
      </c>
      <c r="H35" s="7" t="n">
        <v>-45</v>
      </c>
    </row>
    <row r="36" spans="1:8">
      <c r="A36" s="4" t="s">
        <v>133</v>
      </c>
      <c r="F36" s="7" t="n">
        <v>1863</v>
      </c>
      <c r="G36" s="7" t="n">
        <v>1863</v>
      </c>
    </row>
    <row r="37" spans="1:8">
      <c r="A37" s="4" t="s">
        <v>134</v>
      </c>
      <c r="C37" s="7" t="n">
        <v>272459</v>
      </c>
    </row>
    <row r="38" spans="1:8">
      <c r="A38" s="4" t="s">
        <v>135</v>
      </c>
      <c r="C38" s="6" t="n">
        <v>272</v>
      </c>
      <c r="D38" s="7" t="n">
        <v>2456713</v>
      </c>
      <c r="E38" s="7" t="n">
        <v>-1019484</v>
      </c>
      <c r="F38" s="7" t="n">
        <v>-153001</v>
      </c>
      <c r="G38" s="7" t="n">
        <v>1284500</v>
      </c>
      <c r="H38" s="7" t="n">
        <v>1385</v>
      </c>
    </row>
    <row r="39" spans="1:8">
      <c r="A39" s="3" t="s">
        <v>116</v>
      </c>
    </row>
    <row r="40" spans="1:8">
      <c r="A40" s="4" t="s">
        <v>121</v>
      </c>
      <c r="E40" s="7" t="n">
        <v>-44157</v>
      </c>
      <c r="G40" s="7" t="n">
        <v>-44157</v>
      </c>
      <c r="H40" s="7" t="n">
        <v>-11768</v>
      </c>
    </row>
    <row r="41" spans="1:8">
      <c r="A41" s="4" t="s">
        <v>122</v>
      </c>
      <c r="C41" s="7" t="n">
        <v>1610</v>
      </c>
    </row>
    <row r="42" spans="1:8">
      <c r="A42" s="4" t="s">
        <v>123</v>
      </c>
      <c r="C42" s="6" t="n">
        <v>2</v>
      </c>
      <c r="D42" s="7" t="n">
        <v>14421</v>
      </c>
      <c r="G42" s="7" t="n">
        <v>14423</v>
      </c>
    </row>
    <row r="43" spans="1:8">
      <c r="A43" s="4" t="s">
        <v>124</v>
      </c>
      <c r="C43" s="7" t="n">
        <v>-3180</v>
      </c>
    </row>
    <row r="44" spans="1:8">
      <c r="A44" s="4" t="s">
        <v>125</v>
      </c>
      <c r="C44" s="6" t="n">
        <v>-3</v>
      </c>
      <c r="D44" s="7" t="n">
        <v>-33184</v>
      </c>
      <c r="G44" s="7" t="n">
        <v>-33187</v>
      </c>
    </row>
    <row r="45" spans="1:8">
      <c r="A45" s="4" t="s">
        <v>126</v>
      </c>
      <c r="D45" s="7" t="n">
        <v>-13</v>
      </c>
      <c r="G45" s="7" t="n">
        <v>-13</v>
      </c>
    </row>
    <row r="46" spans="1:8">
      <c r="A46" s="4" t="s">
        <v>96</v>
      </c>
      <c r="B46" s="7" t="n">
        <v>149112</v>
      </c>
      <c r="E46" s="7" t="n">
        <v>138118</v>
      </c>
      <c r="G46" s="7" t="n">
        <v>138118</v>
      </c>
      <c r="H46" s="7" t="n">
        <v>10996</v>
      </c>
    </row>
    <row r="47" spans="1:8">
      <c r="A47" s="4" t="s">
        <v>103</v>
      </c>
      <c r="B47" s="6" t="n">
        <v>-2967</v>
      </c>
      <c r="F47" s="7" t="n">
        <v>-6884</v>
      </c>
      <c r="G47" s="7" t="n">
        <v>-6884</v>
      </c>
      <c r="H47" s="7" t="n">
        <v>-5</v>
      </c>
    </row>
    <row r="48" spans="1:8">
      <c r="A48" s="4" t="s">
        <v>133</v>
      </c>
      <c r="F48" s="7" t="n">
        <v>3922</v>
      </c>
      <c r="G48" s="7" t="n">
        <v>3922</v>
      </c>
    </row>
    <row r="49" spans="1:8">
      <c r="A49" s="4" t="s">
        <v>129</v>
      </c>
      <c r="C49" s="7" t="n">
        <v>270889</v>
      </c>
    </row>
    <row r="50" spans="1:8">
      <c r="A50" s="4" t="s">
        <v>130</v>
      </c>
      <c r="C50" s="6" t="n">
        <v>271</v>
      </c>
      <c r="D50" s="7" t="n">
        <v>2437937</v>
      </c>
      <c r="E50" s="7" t="n">
        <v>-925523</v>
      </c>
      <c r="F50" s="7" t="n">
        <v>-155963</v>
      </c>
      <c r="G50" s="7" t="n">
        <v>1356722</v>
      </c>
      <c r="H50" s="7" t="n">
        <v>608</v>
      </c>
    </row>
    <row r="51" spans="1:8">
      <c r="A51" s="4" t="s">
        <v>136</v>
      </c>
      <c r="B51" s="7" t="n">
        <v>267073</v>
      </c>
      <c r="C51" s="7" t="n">
        <v>267073</v>
      </c>
    </row>
    <row r="52" spans="1:8">
      <c r="A52" s="4" t="s">
        <v>137</v>
      </c>
      <c r="B52" s="6" t="n">
        <v>1592862</v>
      </c>
      <c r="C52" s="6" t="n">
        <v>267</v>
      </c>
      <c r="D52" s="7" t="n">
        <v>2409529</v>
      </c>
      <c r="E52" s="7" t="n">
        <v>-688475</v>
      </c>
      <c r="F52" s="7" t="n">
        <v>-128927</v>
      </c>
      <c r="G52" s="7" t="n">
        <v>1592394</v>
      </c>
      <c r="H52" s="7" t="n">
        <v>468</v>
      </c>
    </row>
    <row r="53" spans="1:8">
      <c r="A53" s="3" t="s">
        <v>116</v>
      </c>
    </row>
    <row r="54" spans="1:8">
      <c r="A54" s="4" t="s">
        <v>120</v>
      </c>
      <c r="H54" s="7" t="n">
        <v>97</v>
      </c>
    </row>
    <row r="55" spans="1:8">
      <c r="A55" s="4" t="s">
        <v>121</v>
      </c>
      <c r="E55" s="7" t="n">
        <v>-661238</v>
      </c>
      <c r="G55" s="7" t="n">
        <v>-661238</v>
      </c>
      <c r="H55" s="7" t="n">
        <v>-53</v>
      </c>
    </row>
    <row r="56" spans="1:8">
      <c r="A56" s="4" t="s">
        <v>124</v>
      </c>
      <c r="C56" s="7" t="n">
        <v>-2648</v>
      </c>
    </row>
    <row r="57" spans="1:8">
      <c r="A57" s="4" t="s">
        <v>125</v>
      </c>
      <c r="C57" s="6" t="n">
        <v>-3</v>
      </c>
      <c r="D57" s="7" t="n">
        <v>-16298</v>
      </c>
      <c r="G57" s="7" t="n">
        <v>-16301</v>
      </c>
    </row>
    <row r="58" spans="1:8">
      <c r="A58" s="4" t="s">
        <v>126</v>
      </c>
      <c r="D58" s="7" t="n">
        <v>-8</v>
      </c>
      <c r="G58" s="7" t="n">
        <v>-8</v>
      </c>
    </row>
    <row r="59" spans="1:8">
      <c r="A59" s="4" t="s">
        <v>96</v>
      </c>
      <c r="E59" s="7" t="n">
        <v>191401</v>
      </c>
      <c r="G59" s="7" t="n">
        <v>191401</v>
      </c>
      <c r="H59" s="7" t="n">
        <v>9</v>
      </c>
    </row>
    <row r="60" spans="1:8">
      <c r="A60" s="4" t="s">
        <v>103</v>
      </c>
      <c r="F60" s="7" t="n">
        <v>5671</v>
      </c>
      <c r="G60" s="7" t="n">
        <v>5671</v>
      </c>
      <c r="H60" s="7" t="n">
        <v>4</v>
      </c>
    </row>
    <row r="61" spans="1:8">
      <c r="A61" s="4" t="s">
        <v>138</v>
      </c>
      <c r="C61" s="7" t="n">
        <v>264425</v>
      </c>
    </row>
    <row r="62" spans="1:8">
      <c r="A62" s="4" t="s">
        <v>139</v>
      </c>
      <c r="C62" s="6" t="n">
        <v>264</v>
      </c>
      <c r="D62" s="7" t="n">
        <v>2393223</v>
      </c>
      <c r="E62" s="7" t="n">
        <v>-1158312</v>
      </c>
      <c r="F62" s="7" t="n">
        <v>-123256</v>
      </c>
      <c r="G62" s="7" t="n">
        <v>1111919</v>
      </c>
      <c r="H62" s="7" t="n">
        <v>525</v>
      </c>
    </row>
    <row r="63" spans="1:8">
      <c r="A63" s="4" t="s">
        <v>136</v>
      </c>
      <c r="B63" s="7" t="n">
        <v>267073</v>
      </c>
      <c r="C63" s="7" t="n">
        <v>267073</v>
      </c>
    </row>
    <row r="64" spans="1:8">
      <c r="A64" s="4" t="s">
        <v>137</v>
      </c>
      <c r="B64" s="6" t="n">
        <v>1592862</v>
      </c>
      <c r="C64" s="6" t="n">
        <v>267</v>
      </c>
      <c r="D64" s="7" t="n">
        <v>2409529</v>
      </c>
      <c r="E64" s="7" t="n">
        <v>-688475</v>
      </c>
      <c r="F64" s="7" t="n">
        <v>-128927</v>
      </c>
      <c r="G64" s="7" t="n">
        <v>1592394</v>
      </c>
      <c r="H64" s="7" t="n">
        <v>468</v>
      </c>
    </row>
    <row r="65" spans="1:8">
      <c r="A65" s="3" t="s">
        <v>116</v>
      </c>
    </row>
    <row r="66" spans="1:8">
      <c r="A66" s="4" t="s">
        <v>96</v>
      </c>
      <c r="B66" s="7" t="n">
        <v>107711</v>
      </c>
    </row>
    <row r="67" spans="1:8">
      <c r="A67" s="4" t="s">
        <v>103</v>
      </c>
      <c r="B67" s="6" t="n">
        <v>-7094</v>
      </c>
    </row>
    <row r="68" spans="1:8">
      <c r="A68" s="4" t="s">
        <v>140</v>
      </c>
      <c r="B68" s="7" t="n">
        <v>263719</v>
      </c>
      <c r="C68" s="7" t="n">
        <v>263719</v>
      </c>
    </row>
    <row r="69" spans="1:8">
      <c r="A69" s="4" t="s">
        <v>141</v>
      </c>
      <c r="B69" s="6" t="n">
        <v>1011426</v>
      </c>
      <c r="C69" s="6" t="n">
        <v>264</v>
      </c>
      <c r="D69" s="7" t="n">
        <v>2388673</v>
      </c>
      <c r="E69" s="7" t="n">
        <v>-1242046</v>
      </c>
      <c r="F69" s="7" t="n">
        <v>-136014</v>
      </c>
      <c r="G69" s="7" t="n">
        <v>1010877</v>
      </c>
      <c r="H69" s="7" t="n">
        <v>549</v>
      </c>
    </row>
    <row r="70" spans="1:8">
      <c r="A70" s="4" t="s">
        <v>142</v>
      </c>
      <c r="C70" s="7" t="n">
        <v>264425</v>
      </c>
    </row>
    <row r="71" spans="1:8">
      <c r="A71" s="4" t="s">
        <v>143</v>
      </c>
      <c r="C71" s="6" t="n">
        <v>264</v>
      </c>
      <c r="D71" s="7" t="n">
        <v>2393223</v>
      </c>
      <c r="E71" s="7" t="n">
        <v>-1158312</v>
      </c>
      <c r="F71" s="7" t="n">
        <v>-123256</v>
      </c>
      <c r="G71" s="7" t="n">
        <v>1111919</v>
      </c>
      <c r="H71" s="7" t="n">
        <v>525</v>
      </c>
    </row>
    <row r="72" spans="1:8">
      <c r="A72" s="3" t="s">
        <v>116</v>
      </c>
    </row>
    <row r="73" spans="1:8">
      <c r="A73" s="4" t="s">
        <v>124</v>
      </c>
      <c r="C73" s="7" t="n">
        <v>-357</v>
      </c>
    </row>
    <row r="74" spans="1:8">
      <c r="A74" s="4" t="s">
        <v>125</v>
      </c>
      <c r="D74" s="7" t="n">
        <v>-2091</v>
      </c>
      <c r="G74" s="7" t="n">
        <v>-2091</v>
      </c>
    </row>
    <row r="75" spans="1:8">
      <c r="A75" s="4" t="s">
        <v>126</v>
      </c>
      <c r="D75" s="7" t="n">
        <v>-9</v>
      </c>
      <c r="G75" s="7" t="n">
        <v>-9</v>
      </c>
    </row>
    <row r="76" spans="1:8">
      <c r="A76" s="4" t="s">
        <v>96</v>
      </c>
      <c r="E76" s="7" t="n">
        <v>-10465</v>
      </c>
      <c r="G76" s="7" t="n">
        <v>-10465</v>
      </c>
      <c r="H76" s="7" t="n">
        <v>-19</v>
      </c>
    </row>
    <row r="77" spans="1:8">
      <c r="A77" s="4" t="s">
        <v>103</v>
      </c>
      <c r="F77" s="7" t="n">
        <v>-1807</v>
      </c>
      <c r="G77" s="7" t="n">
        <v>-1807</v>
      </c>
      <c r="H77" s="7" t="n">
        <v>-5</v>
      </c>
    </row>
    <row r="78" spans="1:8">
      <c r="A78" s="4" t="s">
        <v>144</v>
      </c>
      <c r="C78" s="7" t="n">
        <v>264068</v>
      </c>
    </row>
    <row r="79" spans="1:8">
      <c r="A79" s="4" t="s">
        <v>145</v>
      </c>
      <c r="C79" s="6" t="n">
        <v>264</v>
      </c>
      <c r="D79" s="7" t="n">
        <v>2391123</v>
      </c>
      <c r="E79" s="7" t="n">
        <v>-1168777</v>
      </c>
      <c r="F79" s="7" t="n">
        <v>-125063</v>
      </c>
      <c r="G79" s="7" t="n">
        <v>1097547</v>
      </c>
      <c r="H79" s="7" t="n">
        <v>501</v>
      </c>
    </row>
    <row r="80" spans="1:8">
      <c r="A80" s="3" t="s">
        <v>116</v>
      </c>
    </row>
    <row r="81" spans="1:8">
      <c r="A81" s="4" t="s">
        <v>124</v>
      </c>
      <c r="C81" s="7" t="n">
        <v>-349</v>
      </c>
    </row>
    <row r="82" spans="1:8">
      <c r="A82" s="4" t="s">
        <v>125</v>
      </c>
      <c r="D82" s="7" t="n">
        <v>-2442</v>
      </c>
      <c r="G82" s="7" t="n">
        <v>-2442</v>
      </c>
    </row>
    <row r="83" spans="1:8">
      <c r="A83" s="4" t="s">
        <v>126</v>
      </c>
      <c r="D83" s="7" t="n">
        <v>-8</v>
      </c>
      <c r="G83" s="7" t="n">
        <v>-8</v>
      </c>
    </row>
    <row r="84" spans="1:8">
      <c r="A84" s="4" t="s">
        <v>96</v>
      </c>
      <c r="B84" s="7" t="n">
        <v>-73215</v>
      </c>
      <c r="E84" s="7" t="n">
        <v>-73269</v>
      </c>
      <c r="G84" s="7" t="n">
        <v>-73269</v>
      </c>
      <c r="H84" s="7" t="n">
        <v>54</v>
      </c>
    </row>
    <row r="85" spans="1:8">
      <c r="A85" s="4" t="s">
        <v>103</v>
      </c>
      <c r="B85" s="6" t="n">
        <v>-10957</v>
      </c>
      <c r="F85" s="7" t="n">
        <v>-10951</v>
      </c>
      <c r="G85" s="7" t="n">
        <v>-10951</v>
      </c>
      <c r="H85" s="7" t="n">
        <v>-6</v>
      </c>
    </row>
    <row r="86" spans="1:8">
      <c r="A86" s="4" t="s">
        <v>140</v>
      </c>
      <c r="B86" s="7" t="n">
        <v>263719</v>
      </c>
      <c r="C86" s="7" t="n">
        <v>263719</v>
      </c>
    </row>
    <row r="87" spans="1:8">
      <c r="A87" s="4" t="s">
        <v>141</v>
      </c>
      <c r="B87" s="6" t="n">
        <v>1011426</v>
      </c>
      <c r="C87" s="6" t="n">
        <v>264</v>
      </c>
      <c r="D87" s="6" t="n">
        <v>2388673</v>
      </c>
      <c r="E87" s="6" t="n">
        <v>-1242046</v>
      </c>
      <c r="F87" s="6" t="n">
        <v>-136014</v>
      </c>
      <c r="G87" s="6" t="n">
        <v>1010877</v>
      </c>
      <c r="H87" s="6" t="n">
        <v>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s>
  <sheetData>
    <row r="1" spans="1:5">
      <c r="A1" s="1" t="s">
        <v>608</v>
      </c>
      <c r="B1" s="2" t="s">
        <v>2</v>
      </c>
      <c r="C1" s="2" t="s">
        <v>30</v>
      </c>
      <c r="D1" s="2" t="s">
        <v>74</v>
      </c>
      <c r="E1" s="2" t="s">
        <v>609</v>
      </c>
    </row>
    <row r="2" spans="1:5">
      <c r="A2" s="4" t="s">
        <v>610</v>
      </c>
    </row>
    <row r="3" spans="1:5">
      <c r="A3" s="3" t="s">
        <v>611</v>
      </c>
    </row>
    <row r="4" spans="1:5">
      <c r="A4" s="4" t="s">
        <v>612</v>
      </c>
      <c r="E4" s="11" t="n">
        <v>9.699999999999999</v>
      </c>
    </row>
    <row r="5" spans="1:5">
      <c r="A5" s="4" t="s">
        <v>613</v>
      </c>
      <c r="B5" s="11" t="n">
        <v>1.9</v>
      </c>
    </row>
    <row r="6" spans="1:5">
      <c r="A6" s="4" t="s">
        <v>614</v>
      </c>
    </row>
    <row r="7" spans="1:5">
      <c r="A7" s="3" t="s">
        <v>611</v>
      </c>
    </row>
    <row r="8" spans="1:5">
      <c r="A8" s="4" t="s">
        <v>612</v>
      </c>
      <c r="D8" s="6" t="n">
        <v>14</v>
      </c>
    </row>
    <row r="9" spans="1:5">
      <c r="A9" s="4" t="s">
        <v>613</v>
      </c>
      <c r="B9" s="5" t="n">
        <v>2.1</v>
      </c>
    </row>
    <row r="10" spans="1:5">
      <c r="A10" s="4" t="s">
        <v>615</v>
      </c>
    </row>
    <row r="11" spans="1:5">
      <c r="A11" s="3" t="s">
        <v>611</v>
      </c>
    </row>
    <row r="12" spans="1:5">
      <c r="A12" s="4" t="s">
        <v>612</v>
      </c>
      <c r="C12" s="11" t="n">
        <v>40.7</v>
      </c>
    </row>
    <row r="13" spans="1:5">
      <c r="A13" s="4" t="s">
        <v>613</v>
      </c>
      <c r="B13" s="11" t="n">
        <v>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146</v>
      </c>
      <c r="B1" s="2" t="s">
        <v>73</v>
      </c>
      <c r="D1" s="2" t="s">
        <v>147</v>
      </c>
      <c r="E1" s="2" t="s">
        <v>1</v>
      </c>
      <c r="G1" s="2" t="s">
        <v>148</v>
      </c>
    </row>
    <row r="2" spans="1:7">
      <c r="B2" s="2" t="s">
        <v>2</v>
      </c>
      <c r="C2" s="2" t="s">
        <v>74</v>
      </c>
      <c r="D2" s="2" t="s">
        <v>149</v>
      </c>
      <c r="E2" s="2" t="s">
        <v>2</v>
      </c>
      <c r="F2" s="2" t="s">
        <v>74</v>
      </c>
      <c r="G2" s="2" t="s">
        <v>30</v>
      </c>
    </row>
    <row r="3" spans="1:7">
      <c r="A3" s="3" t="s">
        <v>150</v>
      </c>
    </row>
    <row r="4" spans="1:7">
      <c r="A4" s="4" t="s">
        <v>96</v>
      </c>
      <c r="B4" s="6" t="n">
        <v>-73215</v>
      </c>
      <c r="C4" s="6" t="n">
        <v>149112</v>
      </c>
      <c r="E4" s="6" t="n">
        <v>107711</v>
      </c>
      <c r="F4" s="6" t="n">
        <v>184368</v>
      </c>
    </row>
    <row r="5" spans="1:7">
      <c r="A5" s="3" t="s">
        <v>151</v>
      </c>
    </row>
    <row r="6" spans="1:7">
      <c r="A6" s="4" t="s">
        <v>82</v>
      </c>
      <c r="E6" s="7" t="n">
        <v>38576</v>
      </c>
      <c r="F6" s="7" t="n">
        <v>100971</v>
      </c>
    </row>
    <row r="7" spans="1:7">
      <c r="A7" s="4" t="s">
        <v>152</v>
      </c>
      <c r="B7" s="7" t="n">
        <v>3676</v>
      </c>
      <c r="C7" s="7" t="n">
        <v>-3818</v>
      </c>
      <c r="E7" s="7" t="n">
        <v>2659</v>
      </c>
      <c r="F7" s="7" t="n">
        <v>4543</v>
      </c>
    </row>
    <row r="8" spans="1:7">
      <c r="A8" s="4" t="s">
        <v>153</v>
      </c>
      <c r="E8" s="7" t="n">
        <v>-190921</v>
      </c>
      <c r="F8" s="7" t="n">
        <v>-216147</v>
      </c>
    </row>
    <row r="9" spans="1:7">
      <c r="A9" s="4" t="s">
        <v>85</v>
      </c>
      <c r="B9" s="7" t="n">
        <v>78066</v>
      </c>
      <c r="C9" s="7" t="n">
        <v>4274</v>
      </c>
      <c r="D9" s="6" t="n">
        <v>7200</v>
      </c>
      <c r="E9" s="7" t="n">
        <v>85251</v>
      </c>
      <c r="F9" s="7" t="n">
        <v>9378</v>
      </c>
    </row>
    <row r="10" spans="1:7">
      <c r="A10" s="4" t="s">
        <v>154</v>
      </c>
      <c r="E10" s="7" t="n">
        <v>126</v>
      </c>
      <c r="F10" s="7" t="n">
        <v>39</v>
      </c>
    </row>
    <row r="11" spans="1:7">
      <c r="A11" s="3" t="s">
        <v>155</v>
      </c>
    </row>
    <row r="12" spans="1:7">
      <c r="A12" s="4" t="s">
        <v>156</v>
      </c>
      <c r="E12" s="7" t="n">
        <v>-864</v>
      </c>
      <c r="F12" s="7" t="n">
        <v>-1884</v>
      </c>
    </row>
    <row r="13" spans="1:7">
      <c r="A13" s="4" t="s">
        <v>157</v>
      </c>
      <c r="E13" s="7" t="n">
        <v>-8521</v>
      </c>
      <c r="F13" s="7" t="n">
        <v>3382</v>
      </c>
    </row>
    <row r="14" spans="1:7">
      <c r="A14" s="4" t="s">
        <v>158</v>
      </c>
      <c r="E14" s="7" t="n">
        <v>-26833</v>
      </c>
      <c r="F14" s="7" t="n">
        <v>-58670</v>
      </c>
    </row>
    <row r="15" spans="1:7">
      <c r="A15" s="4" t="s">
        <v>159</v>
      </c>
      <c r="E15" s="7" t="n">
        <v>-6552</v>
      </c>
      <c r="F15" s="7" t="n">
        <v>6064</v>
      </c>
    </row>
    <row r="16" spans="1:7">
      <c r="A16" s="4" t="s">
        <v>160</v>
      </c>
      <c r="E16" s="7" t="n">
        <v>-953</v>
      </c>
      <c r="F16" s="7" t="n">
        <v>-1878</v>
      </c>
    </row>
    <row r="17" spans="1:7">
      <c r="A17" s="4" t="s">
        <v>161</v>
      </c>
      <c r="E17" s="7" t="n">
        <v>-2633</v>
      </c>
      <c r="F17" s="7" t="n">
        <v>-2742</v>
      </c>
    </row>
    <row r="18" spans="1:7">
      <c r="A18" s="4" t="s">
        <v>162</v>
      </c>
      <c r="E18" s="7" t="n">
        <v>-2954</v>
      </c>
      <c r="F18" s="7" t="n">
        <v>27424</v>
      </c>
    </row>
    <row r="19" spans="1:7">
      <c r="A19" s="3" t="s">
        <v>163</v>
      </c>
    </row>
    <row r="20" spans="1:7">
      <c r="A20" s="4" t="s">
        <v>164</v>
      </c>
      <c r="E20" s="7" t="n">
        <v>454018</v>
      </c>
      <c r="F20" s="7" t="n">
        <v>374152</v>
      </c>
    </row>
    <row r="21" spans="1:7">
      <c r="A21" s="4" t="s">
        <v>165</v>
      </c>
      <c r="E21" s="7" t="n">
        <v>-56307</v>
      </c>
      <c r="F21" s="7" t="n">
        <v>-48769</v>
      </c>
    </row>
    <row r="22" spans="1:7">
      <c r="A22" s="4" t="s">
        <v>166</v>
      </c>
      <c r="E22" s="7" t="n">
        <v>397711</v>
      </c>
      <c r="F22" s="7" t="n">
        <v>325383</v>
      </c>
    </row>
    <row r="23" spans="1:7">
      <c r="A23" s="3" t="s">
        <v>167</v>
      </c>
    </row>
    <row r="24" spans="1:7">
      <c r="A24" s="4" t="s">
        <v>120</v>
      </c>
      <c r="E24" s="7" t="n">
        <v>97</v>
      </c>
      <c r="F24" s="7" t="n">
        <v>70</v>
      </c>
    </row>
    <row r="25" spans="1:7">
      <c r="A25" s="4" t="s">
        <v>125</v>
      </c>
      <c r="E25" s="7" t="n">
        <v>-28215</v>
      </c>
      <c r="F25" s="7" t="n">
        <v>-89499</v>
      </c>
    </row>
    <row r="26" spans="1:7">
      <c r="A26" s="4" t="s">
        <v>168</v>
      </c>
      <c r="E26" s="7" t="n">
        <v>-28</v>
      </c>
      <c r="F26" s="7" t="n">
        <v>-76</v>
      </c>
    </row>
    <row r="27" spans="1:7">
      <c r="A27" s="4" t="s">
        <v>169</v>
      </c>
      <c r="E27" s="7" t="n">
        <v>-675759</v>
      </c>
      <c r="F27" s="7" t="n">
        <v>-362593</v>
      </c>
    </row>
    <row r="28" spans="1:7">
      <c r="A28" s="4" t="s">
        <v>170</v>
      </c>
      <c r="E28" s="7" t="n">
        <v>280000</v>
      </c>
      <c r="F28" s="7" t="n">
        <v>337000</v>
      </c>
    </row>
    <row r="29" spans="1:7">
      <c r="A29" s="4" t="s">
        <v>171</v>
      </c>
      <c r="E29" s="7" t="n">
        <v>-142142</v>
      </c>
      <c r="F29" s="7" t="n">
        <v>-491825</v>
      </c>
    </row>
    <row r="30" spans="1:7">
      <c r="A30" s="4" t="s">
        <v>172</v>
      </c>
      <c r="E30" s="7" t="n">
        <v>657</v>
      </c>
      <c r="F30" s="7" t="n">
        <v>751</v>
      </c>
    </row>
    <row r="31" spans="1:7">
      <c r="A31" s="4" t="s">
        <v>173</v>
      </c>
      <c r="E31" s="7" t="n">
        <v>-1960</v>
      </c>
      <c r="F31" s="7" t="n">
        <v>-286</v>
      </c>
    </row>
    <row r="32" spans="1:7">
      <c r="A32" s="4" t="s">
        <v>174</v>
      </c>
      <c r="E32" s="7" t="n">
        <v>0</v>
      </c>
      <c r="F32" s="7" t="n">
        <v>-33</v>
      </c>
    </row>
    <row r="33" spans="1:7">
      <c r="A33" s="4" t="s">
        <v>175</v>
      </c>
      <c r="E33" s="7" t="n">
        <v>-567350</v>
      </c>
      <c r="F33" s="7" t="n">
        <v>-606491</v>
      </c>
    </row>
    <row r="34" spans="1:7">
      <c r="A34" s="4" t="s">
        <v>176</v>
      </c>
      <c r="E34" s="7" t="n">
        <v>-691</v>
      </c>
      <c r="F34" s="7" t="n">
        <v>-1997</v>
      </c>
    </row>
    <row r="35" spans="1:7">
      <c r="A35" s="4" t="s">
        <v>177</v>
      </c>
      <c r="E35" s="7" t="n">
        <v>-173284</v>
      </c>
      <c r="F35" s="7" t="n">
        <v>-255681</v>
      </c>
    </row>
    <row r="36" spans="1:7">
      <c r="A36" s="4" t="s">
        <v>178</v>
      </c>
      <c r="D36" s="6" t="n">
        <v>261017</v>
      </c>
      <c r="E36" s="7" t="n">
        <v>261017</v>
      </c>
      <c r="F36" s="7" t="n">
        <v>418210</v>
      </c>
      <c r="G36" s="6" t="n">
        <v>418210</v>
      </c>
    </row>
    <row r="37" spans="1:7">
      <c r="A37" s="4" t="s">
        <v>179</v>
      </c>
      <c r="B37" s="6" t="n">
        <v>87733</v>
      </c>
      <c r="C37" s="6" t="n">
        <v>162529</v>
      </c>
      <c r="E37" s="6" t="n">
        <v>87733</v>
      </c>
      <c r="F37" s="6" t="n">
        <v>162529</v>
      </c>
      <c r="G37" s="6" t="n">
        <v>261017</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4:26Z</dcterms:created>
  <dcterms:modified xmlns:dcterms="http://purl.org/dc/terms/" xmlns:xsi="http://www.w3.org/2001/XMLSchema-instance" xsi:type="dcterms:W3CDTF">2019-11-14T16:34:26Z</dcterms:modified>
</cp:coreProperties>
</file>